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LATED PARTY TRANSAC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URED LIABILITI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2015 EQUITY INCENTIVE PLAN"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ntory (Tables)" sheetId="21" state="visible" r:id="rId21"/>
    <sheet xmlns:r="http://schemas.openxmlformats.org/officeDocument/2006/relationships" name="Property and equipment together" sheetId="22" state="visible" r:id="rId22"/>
    <sheet xmlns:r="http://schemas.openxmlformats.org/officeDocument/2006/relationships" name="Accrued liabilities (Tables)" sheetId="23" state="visible" r:id="rId23"/>
    <sheet xmlns:r="http://schemas.openxmlformats.org/officeDocument/2006/relationships" name="Loan Installments (Tables)" sheetId="24" state="visible" r:id="rId24"/>
    <sheet xmlns:r="http://schemas.openxmlformats.org/officeDocument/2006/relationships" name="The components of the notes pay" sheetId="25" state="visible" r:id="rId25"/>
    <sheet xmlns:r="http://schemas.openxmlformats.org/officeDocument/2006/relationships" name="Company's assets and liabilitie" sheetId="26" state="visible" r:id="rId26"/>
    <sheet xmlns:r="http://schemas.openxmlformats.org/officeDocument/2006/relationships" name="Derivative instrument liabiliti" sheetId="27" state="visible" r:id="rId27"/>
    <sheet xmlns:r="http://schemas.openxmlformats.org/officeDocument/2006/relationships" name="Income tax (TABLES)" sheetId="28" state="visible" r:id="rId28"/>
    <sheet xmlns:r="http://schemas.openxmlformats.org/officeDocument/2006/relationships" name="Black-Scholes option pricing mo" sheetId="29" state="visible" r:id="rId29"/>
    <sheet xmlns:r="http://schemas.openxmlformats.org/officeDocument/2006/relationships" name="Summary of options activity (Ta" sheetId="30" state="visible" r:id="rId30"/>
    <sheet xmlns:r="http://schemas.openxmlformats.org/officeDocument/2006/relationships" name="Subsequent issues (Tables)" sheetId="31" state="visible" r:id="rId31"/>
    <sheet xmlns:r="http://schemas.openxmlformats.org/officeDocument/2006/relationships" name="BUSINESS, BASIS OF PRESENTATI32" sheetId="32" state="visible" r:id="rId32"/>
    <sheet xmlns:r="http://schemas.openxmlformats.org/officeDocument/2006/relationships" name="Related party Transactions (Nar" sheetId="33" state="visible" r:id="rId33"/>
    <sheet xmlns:r="http://schemas.openxmlformats.org/officeDocument/2006/relationships" name="Related party (Details)" sheetId="34" state="visible" r:id="rId34"/>
    <sheet xmlns:r="http://schemas.openxmlformats.org/officeDocument/2006/relationships" name="Components of inventory (Detail" sheetId="35" state="visible" r:id="rId35"/>
    <sheet xmlns:r="http://schemas.openxmlformats.org/officeDocument/2006/relationships" name="Property Plant and Equipment Us" sheetId="36" state="visible" r:id="rId36"/>
    <sheet xmlns:r="http://schemas.openxmlformats.org/officeDocument/2006/relationships" name="Property and Equipment (Details" sheetId="37" state="visible" r:id="rId37"/>
    <sheet xmlns:r="http://schemas.openxmlformats.org/officeDocument/2006/relationships" name="Accrued liabilities (Details)" sheetId="38" state="visible" r:id="rId38"/>
    <sheet xmlns:r="http://schemas.openxmlformats.org/officeDocument/2006/relationships" name="Long term Note Payable (Details" sheetId="39" state="visible" r:id="rId39"/>
    <sheet xmlns:r="http://schemas.openxmlformats.org/officeDocument/2006/relationships" name="Note and Warrant Purchase Agree" sheetId="40" state="visible" r:id="rId40"/>
    <sheet xmlns:r="http://schemas.openxmlformats.org/officeDocument/2006/relationships" name="February 4, 2015 Unsecured Prom" sheetId="41" state="visible" r:id="rId41"/>
    <sheet xmlns:r="http://schemas.openxmlformats.org/officeDocument/2006/relationships" name="February 4, 2015 Unsecured Pr42" sheetId="42" state="visible" r:id="rId42"/>
    <sheet xmlns:r="http://schemas.openxmlformats.org/officeDocument/2006/relationships" name="April 16, 2015 Installment Loan" sheetId="43" state="visible" r:id="rId43"/>
    <sheet xmlns:r="http://schemas.openxmlformats.org/officeDocument/2006/relationships" name="August 31, 2015 Working Capital" sheetId="44" state="visible" r:id="rId44"/>
    <sheet xmlns:r="http://schemas.openxmlformats.org/officeDocument/2006/relationships" name="Financing of Insurance Premiums" sheetId="45" state="visible" r:id="rId45"/>
    <sheet xmlns:r="http://schemas.openxmlformats.org/officeDocument/2006/relationships" name="Components of the notes payable" sheetId="46" state="visible" r:id="rId46"/>
    <sheet xmlns:r="http://schemas.openxmlformats.org/officeDocument/2006/relationships" name="December 2, 2015 Securities Pur" sheetId="47" state="visible" r:id="rId47"/>
    <sheet xmlns:r="http://schemas.openxmlformats.org/officeDocument/2006/relationships" name="January 26, 2016 Securities Pur" sheetId="48" state="visible" r:id="rId48"/>
    <sheet xmlns:r="http://schemas.openxmlformats.org/officeDocument/2006/relationships" name="Company's financial assets and " sheetId="49" state="visible" r:id="rId49"/>
    <sheet xmlns:r="http://schemas.openxmlformats.org/officeDocument/2006/relationships" name="Derivative instruments liabilit" sheetId="50" state="visible" r:id="rId50"/>
    <sheet xmlns:r="http://schemas.openxmlformats.org/officeDocument/2006/relationships" name="Change in fair value of Derivat" sheetId="51" state="visible" r:id="rId51"/>
    <sheet xmlns:r="http://schemas.openxmlformats.org/officeDocument/2006/relationships" name="Commitments And Contingencies -" sheetId="52" state="visible" r:id="rId52"/>
    <sheet xmlns:r="http://schemas.openxmlformats.org/officeDocument/2006/relationships" name="Commitments And Contingencies (" sheetId="53" state="visible" r:id="rId53"/>
    <sheet xmlns:r="http://schemas.openxmlformats.org/officeDocument/2006/relationships" name="INCOME TAXES (Narrative) (Detai" sheetId="54" state="visible" r:id="rId54"/>
    <sheet xmlns:r="http://schemas.openxmlformats.org/officeDocument/2006/relationships" name="The components of the deferred " sheetId="55" state="visible" r:id="rId55"/>
    <sheet xmlns:r="http://schemas.openxmlformats.org/officeDocument/2006/relationships" name="2015 Equity Incentive Plan (Nar" sheetId="56" state="visible" r:id="rId56"/>
    <sheet xmlns:r="http://schemas.openxmlformats.org/officeDocument/2006/relationships" name="Equity Purchase Agreement (Deta" sheetId="57" state="visible" r:id="rId57"/>
    <sheet xmlns:r="http://schemas.openxmlformats.org/officeDocument/2006/relationships" name="March 16, 2016 Equity Purchase " sheetId="58" state="visible" r:id="rId58"/>
    <sheet xmlns:r="http://schemas.openxmlformats.org/officeDocument/2006/relationships" name="Stock Issuances (Narrative) (De" sheetId="59" state="visible" r:id="rId59"/>
    <sheet xmlns:r="http://schemas.openxmlformats.org/officeDocument/2006/relationships" name="Warrant Grants during the perio" sheetId="60" state="visible" r:id="rId60"/>
    <sheet xmlns:r="http://schemas.openxmlformats.org/officeDocument/2006/relationships" name="Options Expense (Narrative) (De" sheetId="61" state="visible" r:id="rId61"/>
    <sheet xmlns:r="http://schemas.openxmlformats.org/officeDocument/2006/relationships" name="Black-Scholes option pricing 62" sheetId="62" state="visible" r:id="rId62"/>
    <sheet xmlns:r="http://schemas.openxmlformats.org/officeDocument/2006/relationships" name="Summary of Stock option activit" sheetId="63" state="visible" r:id="rId63"/>
    <sheet xmlns:r="http://schemas.openxmlformats.org/officeDocument/2006/relationships" name="Weighted average exercise price" sheetId="64" state="visible" r:id="rId64"/>
    <sheet xmlns:r="http://schemas.openxmlformats.org/officeDocument/2006/relationships" name="Subsequent Events (Details)" sheetId="65" state="visible" r:id="rId65"/>
    <sheet xmlns:r="http://schemas.openxmlformats.org/officeDocument/2006/relationships" name="Subsequent Issuances of shares " sheetId="66" state="visible" r:id="rId66"/>
  </sheets>
  <definedNames/>
  <calcPr calcId="124519" fullCalcOnLoad="1"/>
</workbook>
</file>

<file path=xl/sharedStrings.xml><?xml version="1.0" encoding="utf-8"?>
<sst xmlns="http://schemas.openxmlformats.org/spreadsheetml/2006/main" uniqueCount="803">
  <si>
    <t>Document and Entity Information - USD ($)</t>
  </si>
  <si>
    <t>12 Months Ended</t>
  </si>
  <si>
    <t>Sep. 30, 2016</t>
  </si>
  <si>
    <t>Jan. 13, 2017</t>
  </si>
  <si>
    <t>Mar. 31, 2016</t>
  </si>
  <si>
    <t>Document and Entity Information:</t>
  </si>
  <si>
    <t>Entity Registrant Name</t>
  </si>
  <si>
    <t>EL CAPITAN PRECIOUS METALS INC</t>
  </si>
  <si>
    <t>Entity Trading Symbol</t>
  </si>
  <si>
    <t>ecpn</t>
  </si>
  <si>
    <t>Document Type</t>
  </si>
  <si>
    <t>S1</t>
  </si>
  <si>
    <t>Document Period End Date</t>
  </si>
  <si>
    <t>Sep. 30,
		2016</t>
  </si>
  <si>
    <t>Amendment Flag</t>
  </si>
  <si>
    <t>tru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AMENDMENT NO 1</t>
  </si>
  <si>
    <t>CONSOLIDATED BALANCE SHEETS - USD ($)</t>
  </si>
  <si>
    <t>Sep. 30, 2015</t>
  </si>
  <si>
    <t>CURRENT ASSETS:</t>
  </si>
  <si>
    <t>Cash and cash equivalents</t>
  </si>
  <si>
    <t>Prepaid expense and other current assets</t>
  </si>
  <si>
    <t>Inventory</t>
  </si>
  <si>
    <t>Total Current Assets</t>
  </si>
  <si>
    <t>Property and equipment, net of accumulated depreciation of $128,748 and $63,470, respectively</t>
  </si>
  <si>
    <t>Exploration property</t>
  </si>
  <si>
    <t>Restricted cash</t>
  </si>
  <si>
    <t>Deposits</t>
  </si>
  <si>
    <t>Total Assets</t>
  </si>
  <si>
    <t>CURRENT LIABILITIES:</t>
  </si>
  <si>
    <t>Accounts payable</t>
  </si>
  <si>
    <t>Notes payable, net of unamortized discounts of $1,769 and $77,157, respectively</t>
  </si>
  <si>
    <t>Note payable, related party net of unamortized discounts of $0 and $4,438, respectively</t>
  </si>
  <si>
    <t>Accrued compensation - related parties</t>
  </si>
  <si>
    <t>Accrued liabilities</t>
  </si>
  <si>
    <t>Total Current Liabilities</t>
  </si>
  <si>
    <t>STOCKHOLDERS' EQUITY:</t>
  </si>
  <si>
    <t>Preferred stock, $0.001 par value; 5,000,000 shares authorized; 51 and 51 shares issued and outstanding, respectively</t>
  </si>
  <si>
    <t>Common stock, $0.001 par value; 400,000,000 shares authorized; 366,254,777 and 285,398,000 shares issued and outstanding, respectively</t>
  </si>
  <si>
    <t>Additional paid-in capital</t>
  </si>
  <si>
    <t>Accumulated deficit</t>
  </si>
  <si>
    <t>Total Stockholders' Equity</t>
  </si>
  <si>
    <t>Total Liabilities and Stockholders' Equity</t>
  </si>
  <si>
    <t>CONSOLIDATED BALANCE SHEETS PARENTHETICALS - USD ($)</t>
  </si>
  <si>
    <t>PARENTHETICALS</t>
  </si>
  <si>
    <t>Property and equipment, accumulated depreciation</t>
  </si>
  <si>
    <t>Unamortized discounts of Notes payable</t>
  </si>
  <si>
    <t>Related party Unamortized discounts of Note payable</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REVENUES</t>
  </si>
  <si>
    <t>COSTS ASSOCIATED WITH REVENUES</t>
  </si>
  <si>
    <t>Gross Loss</t>
  </si>
  <si>
    <t>OPERATING EXPENSES:</t>
  </si>
  <si>
    <t>Mine and exploration costs</t>
  </si>
  <si>
    <t>Professional fees</t>
  </si>
  <si>
    <t>Administrative consulting fees</t>
  </si>
  <si>
    <t>Legal and accounting fees</t>
  </si>
  <si>
    <t>Other general and administrative</t>
  </si>
  <si>
    <t>Total Operating Expenses</t>
  </si>
  <si>
    <t>LOSS FROM OPERATIONS</t>
  </si>
  <si>
    <t>OTHER INCOME (EXPENSE):</t>
  </si>
  <si>
    <t>Interest income</t>
  </si>
  <si>
    <t>Loss on derivative instruments.</t>
  </si>
  <si>
    <t>Loss on debt extinguishment</t>
  </si>
  <si>
    <t>Interest expense - related party</t>
  </si>
  <si>
    <t>Interest expense</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Basic and diluted</t>
  </si>
  <si>
    <t>CONSOLIDATED STATEMENTS OF STOCKHOLDERS' EQUITY - USD ($)</t>
  </si>
  <si>
    <t>Common Stock Shares</t>
  </si>
  <si>
    <t>Common Stock Amount</t>
  </si>
  <si>
    <t>Preferred Stock Shares</t>
  </si>
  <si>
    <t>Preferred Stock Amount</t>
  </si>
  <si>
    <t>Additional Paid-In Capital</t>
  </si>
  <si>
    <t>Accumulated Deficit</t>
  </si>
  <si>
    <t>Total</t>
  </si>
  <si>
    <t>Balances at Sep. 30, 2014</t>
  </si>
  <si>
    <t>Common stock issued for services</t>
  </si>
  <si>
    <t>Options expense</t>
  </si>
  <si>
    <t>Sales of common stock for cash</t>
  </si>
  <si>
    <t>Common stock issued with notes payable</t>
  </si>
  <si>
    <t>Stock issued for related party payables</t>
  </si>
  <si>
    <t>Warrants issued with debt extinguishment</t>
  </si>
  <si>
    <t>Warrants issued with notes payable</t>
  </si>
  <si>
    <t>Warrants issued as deferred financing cost</t>
  </si>
  <si>
    <t>Net loss</t>
  </si>
  <si>
    <t>Balances. at Sep. 30, 2015</t>
  </si>
  <si>
    <t>Common stock issued for services and to contract miners</t>
  </si>
  <si>
    <t>Stock placement fees</t>
  </si>
  <si>
    <t>Common stock issued for conversion of notes payable and accrued interest</t>
  </si>
  <si>
    <t>Common stock issued for accrued compensation and payable</t>
  </si>
  <si>
    <t>Common stock issued for accrued liability</t>
  </si>
  <si>
    <t>Financial derivatives associated with convertible notes</t>
  </si>
  <si>
    <t>Common stock issued as deferred financing cost</t>
  </si>
  <si>
    <t>Balances at Sep. 30, 2016</t>
  </si>
  <si>
    <t>CONSOLIDATED STATEMENTS OF CASH FLOWS - USD ($)</t>
  </si>
  <si>
    <t>CASH FLOWS FROM OPERATING ACTIVITIES:</t>
  </si>
  <si>
    <t>Adjustments to reconcile net loss to net cash used in operating activities:</t>
  </si>
  <si>
    <t>Warrant and option expense</t>
  </si>
  <si>
    <t>Stock-based compensation</t>
  </si>
  <si>
    <t>Amortization of debt discounts</t>
  </si>
  <si>
    <t>Amortization of deferred financing cost</t>
  </si>
  <si>
    <t>Depreciation</t>
  </si>
  <si>
    <t>Loss on debt extinguishment.</t>
  </si>
  <si>
    <t>Gain on disposition of fixed asset</t>
  </si>
  <si>
    <t>Net change in operating assets and liabilities:</t>
  </si>
  <si>
    <t>Prepaid expenses and other current assets</t>
  </si>
  <si>
    <t>Interest payable</t>
  </si>
  <si>
    <t>Net Cash Used in Operating Activities</t>
  </si>
  <si>
    <t>CASH FLOWS FROM INVESTING ACTIVITIES:</t>
  </si>
  <si>
    <t>Purchase of equipment</t>
  </si>
  <si>
    <t>Proceeds from asset disposition</t>
  </si>
  <si>
    <t>Net Cash Used in Investing Activities</t>
  </si>
  <si>
    <t>CASH FLOWS FROM FINANCING ACTIVITIES:</t>
  </si>
  <si>
    <t>Proceeds from sale of common stock</t>
  </si>
  <si>
    <t>Proceeds from notes payable</t>
  </si>
  <si>
    <t>Proceeds from convertible notes payable, net of original issue discounts</t>
  </si>
  <si>
    <t>Proceeds from note payable - related party</t>
  </si>
  <si>
    <t>Payments on notes payable</t>
  </si>
  <si>
    <t>Increase in finance contracts</t>
  </si>
  <si>
    <t>Payments on finance contracts</t>
  </si>
  <si>
    <t>Net Cash Provided by Financing Activities</t>
  </si>
  <si>
    <t>NET (DECREASE) IN CASH</t>
  </si>
  <si>
    <t>CASH, BEGINNING OF YEAR</t>
  </si>
  <si>
    <t>CASH, END OF YEAR</t>
  </si>
  <si>
    <t>SUPPLEMENTAL CASH FLOW INFORMATION:</t>
  </si>
  <si>
    <t>Cash paid for interest</t>
  </si>
  <si>
    <t>Cash paid for income taxes</t>
  </si>
  <si>
    <t>SUPPLEMENTAL DISCLOSURE OF NON-CASH INVESTING AND FINANCING ACTIVITIES:</t>
  </si>
  <si>
    <t>Common stock issued with debt modification</t>
  </si>
  <si>
    <t>Common stock issued with note payable</t>
  </si>
  <si>
    <t>Common stock issued on settlement of debt and accrued interest</t>
  </si>
  <si>
    <t>Warrants issued for deferred financing costs</t>
  </si>
  <si>
    <t>Common stock issued for related party payables</t>
  </si>
  <si>
    <t>Common stock issued for third party payables</t>
  </si>
  <si>
    <t>Common stock issued for inventory</t>
  </si>
  <si>
    <t>Common stock issued for prepayment of services</t>
  </si>
  <si>
    <t>Common stock issued on conversion of notes payable and accrued interest</t>
  </si>
  <si>
    <t>Debt discount from derivative liabilities</t>
  </si>
  <si>
    <t>Derivative allocation between liability and equity</t>
  </si>
  <si>
    <t>Reclassification of accrued interest to note principal balance outstanding</t>
  </si>
  <si>
    <t>Convertible debt issued for stock issuance cost</t>
  </si>
  <si>
    <t>Fixed assets purchased on accounts payable</t>
  </si>
  <si>
    <t>BUSINESS, BASIS OF PRESENTATION AND SIGNIFICANT ACCOUNTING POLICIES</t>
  </si>
  <si>
    <t>NOTE 1  BUSINESS, BASIS OF PRESENTATION AND SIGNIFICANT ACCOUNTING POLICIES Business, Operations and Organization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collectively the Company) are presented on a consolidated basis. The Company is an exploration stage company as defined by the SECs Industry Guide 7 as the Company has no established reserves as required under Industry Guide 7. We have owned interests in several properties located in the southwestern United States in the past. We are principally engaged in the exploration of precious metals and other minerals on the El Capitan property located near Capitan, New Mexico (the El Capitan Property). We have recorded nominal revenues for the year ended September 30, 2016 consisting of revenue for test loads of iron ore to a construction contractor.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has a working capital deficit as of September 30,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secured working capital loans to assist in financing its activities in the near term. The Company is also pursuing other financing alternatives,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has no cash equivalents. 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Restricted Cash Restricted cash consists of two certificates of deposits in favor of the New Mexico Minerals and Mining Division for a total of $74,504. The amount was increased $59,495 during the fiscal year ended September 30, 2015 with the issuance of the Companys expanded mining permit and is posted as a financial assurance for required reclamation work to be completed on min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September 30, 2016 and 2015, the impact of outstanding stock equivalents has not been included as they would be anti-dilutive. 11,137,500 and 10,387,500 options and 5,332,773 and 4,861,344 warrants were excluded during the fiscal years ended September 30, 2016 and 2015, respectively. 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31,206 and $525,703 for common stock options issued to administrative personnel, directors and consultants during the fiscal years ended September 30, 2016 and 2015, respectively. Also during the fiscal years ended September 30, 2016 and 2015, the Company paid stock-based compensation consisting of common stock issued to non-employees aggregating $1,884,102 and $237,550, respectively. 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6,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Impairment or Disposal of Long-Lived Assets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fiscal years ended September 30, 2016 and 2015. 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minimal revenue generated for the Companys fiscal year ended September 30, 2016 and none in 2015. Gain on Settlement of Accounts Payable During the fiscal years ended September 30, 2016 and 2015, the Company recorded a gain on settlement of accounts payable of $-0- and $53,252, respectively. Comprehensive Income (Loss) FASC Topic No. 220,  Comprehensive Income,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In November 2015 the FASB issued Accounting Standards Update (ASU) 2015-17, Income Taxes (Topic 740) Related to the Balance Sheet Classification of Deferred Taxe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NOTE 2  RELATED PARTY TRANSACTIONS Consulting Agreements Effective May 1, 2009, the Company has informal arrangements with two individuals, both of whom are officers and one is also a director of the Company, pursuant to which such individuals serve as support staff for the functioning of the home office and all related corporate activities and projects. The aggregate monthly payments under the informal arrangements are $21,667. There are no written agreements with these individuals. Total administrative consulting fees expensed under these informal arrangements for the fiscal year ended September 30, 2016 and 2015 was $250,000 and $260,000 respectively. Accrued and unpaid compensation under these arrangements of $185,000 and $93,975, respectively, was recorded in accrued compensation  related parties at September 30, 2016 and 2015. The individual who was an officer and a director and retired effective in August 2016 remains a director. During the fiscal year ended September 30, 2015, the Company issued 849,805 common shares to the controller of the Company as payment of accrued compensation of $53,534. The fair value of the stock was $53,534. During the fiscal year ended September 30, 2016, the Company issued 1,663,186 common shares to a director of the Company as payment of accrued compensation of $108,975. The fair value of the stock was $102,849 and the Company recorded an additional paid-in capital of $6,126. During the fiscal year ended September 30, 2016, the Company issued 831,591 common shares to the Chief Financial Officer of the Company as payment of accrued compensation of $42,186. The fair value of the stock was $32,765 and the Company recorded an additional paid in capital of $9,421.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fiscal year ended September 30, 2016 and 2015 was $180,000, respectively. At September 30, 2016 and 2015, MRI had accrued and unpaid compensation of $315,000 and $135,000, respectively,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6.</t>
  </si>
  <si>
    <t>INVENTORY</t>
  </si>
  <si>
    <t>INVENTORY:</t>
  </si>
  <si>
    <t xml:space="preserve">NOTE 3  INVENTORY The following table provides the components of inventory as of September 30, 2016 and 2015: September 30, 2016 2015 Mineralized material stockpile $ 87,840 $ 52,279 Concentrate 146,738  Iron ore 17,888  Total $ 252,466 $ 52,279 </t>
  </si>
  <si>
    <t>PROPERTY AND EQUIPMENT</t>
  </si>
  <si>
    <t>PROPERTY AND EQUIPMENT:</t>
  </si>
  <si>
    <t xml:space="preserve">NOTE 4  PROPERTY AND EQUIPMENT Major classes of property and equipment together with their estimated useful lives, consisted of the following at September 30, 2016 and 2015: Useful September 30, Lives 2016 2015 Computers and office equipment 3 years $ 8,486 $ 8,486 Automotive equipment 5 years 15,042 15,042 Mine equipment 3-10 years 532,285 537,803 Equipment structures and other 7-10 years 73,979 73,979 Lab and equipment 5 years 60,612  Permits 15 years 16,227 16,227 706,631 651,537 Less: accumulated depreciation (128,748 ) (63,470 ) Net property and equipment $ 577,883 $ 588,067 Depreciation expense during the fiscal years ended September 30, 2016 and 2015 totaled $66,596 and $60,453, respectively. </t>
  </si>
  <si>
    <t>ACCURED LIABILITIES.</t>
  </si>
  <si>
    <t xml:space="preserve">NOTE 5  ACCRUED LIABILITIES Accrued liabilities consisted of the following at September 30, 2016 and 2015: September 30, 2016 2015 Compensation and consulting $  $ 62,000 Mining costs 60,613 203,626 Accounting and legal 285,025 277,000 Interest 61,694 50,138 $ 407,332 $ 592,764 </t>
  </si>
  <si>
    <t>NOTES PAYABLE</t>
  </si>
  <si>
    <t>NOTES PAYABLE:</t>
  </si>
  <si>
    <t>NOTES PAYABLE.</t>
  </si>
  <si>
    <t>NOTE 6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 ended September 30, 2015, amortization expense of $158,559 was recognized. As of September 30, 2016, the outstanding balance under this note payable was $400,000 and accrued interest on the note was $46,603.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futur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 October 17, 2014 Note and Warrant Purchase Agreement On October 17, 2014, we entered into a private Note and Warrant Purchase Agreement with an accredited investor pursuant to which we borrowed $500,000 against delivery of a promissory note (the 2014 Note) in such amount and issued warrants to purchase 882,352 shares of our common stock pursuant to the Note and Warrant Purchase Agreement. The promissory note carries an interest rate of 8% per annum, was initially due on July 17, 2015 and is secured by a first priority security interest in all right, title and interest of the Company in and to the net proceeds received by the Company from its sale of tailings separated from iron recovered by the Company at the El Capitan Property. On August 24, 2015, the 2014 Note was mutually extended from July 17, 2015 to January 17, 2016. In consideration of the extension, the Company amended the common stock purchase warrant to purchase 4,714,286 shares (subject to adjustment) of our common stock at an exercise price of $0.07 per share. The warrant dated October 17, 2014 was cancelled. On January 19, 2016, the amended 2014 Note was extended from January 17, 2016 to September 19, 2016.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31, 2016. The Note is currently due and principal are being made on the Note, As of September 30, 2016, the outstanding balance under the amended 2014 Note was $400,000 and accrued interest was $1,140. Subsequent to our fiscal year end, the outstanding principal balance of the amended 2014 Note was reduced by an additional $150,000 and related accrued interest payments have been made. February 4, 2015 Unsecured Promissory Notes On February 4, 2015, we issued unsecured promissory notes in the aggregate principal amount of $63,000, of which $30,000 is issued to MRI, a company controlled by John F. Stapleton, who served as the Chief Financial Officer and a director of the Company at that time and who currently serves as President and Chief Executive Officer and a director of the Company. Outstanding amounts under these notes accrue interest at 18% per year, with all principal and accrued interest being due and payable on February 4, 2016. As additional consideration for the loan, we issued 200,000 shares of our restricted common stock for each note for a total of 400,000 shares. The relative fair value of the common stock was determined to be $21,211 and was recorded as discounts to the promissory notes was amortized to interest expense over the life of the notes. On February 4, 2016, one of the promissory notes was amended to extend the maturity date from February 4, 2016 to February 4, 2017 and reduced the interest rate to 10% per year. The Company also agreed to add the accrued interest on the note at February 4, 2016 of $5,940 to the principle of the note. In consideration of the amendment, the Company agreed to issue an aggregate 150,000 shares of restricted common stock of the Company to the lenders and the Board of Directors approved the issuance on April 22, 2016. One of the lenders is affiliated with the Company and provided $30,000 of the original $63,000 loaned funds and has agreed to extend the note to February 4, 2017 at the same rate of interest and the issuance of 200,000 shares of our restricted common stock. Our obligations under both notes are personally guaranteed by the Companys director and Chief Executive Officer at the time of the original notes. During the fiscal year ended September 30, 2016, aggregate amortization expense of $12,065 was recognized, the aggregate outstanding balance under these notes at September 30, 2016 was $68,940, accrued interest was $11,486 and the unamortized discounts on the notes payable was $1,769. April 16, 2015 Installment Loan On April 16, 2015, we entered into an agreement with a third party financing source pursuant to which the lender committed to loan the Company a total of $200,000 in installments. Installments on this loan have been advanced as follows: Installment Date Amount April 17, 2015 $ 50,000 May 15, 2015 $ 50,000 June 16, 2015 $ 25,000 July 20, 2015 $ 25,000 August 18, 2015 $ 25,000 September 18, 2015 $ 25,000 The loan accrued interest at 10% per year, with all principal and accrued interest being due and payable on April 17, 2016. To secure the loan, we granted the lender a security interest in the AuraSource heavy metals separation system located on the El Capitan Property. As additional consideration for the loan, the Company issued 3,000,000 shares of our restricted common stock to the note holder. The note, including a portion of accrued interest of $7,500, was satisfied in its entirety in December 2015 in exchange for 3,772,728 restricted shares of our restricted common stock. The note and accrued interest retired aggregated $207,500 and the fair value of the stock was $215,423. The Company recorded a loss on the debt conversion of $7,923. At September 30, 2016, unpaid accrued interest remained of $2,466. During the fiscal year ended September 30, 2016, aggregate amortization expense of $72,619 was recognized August 31, 2015 Working Capital Loan On August 31, 2015, we entered into an agreement with a third party financing source pursuant to which the lender committed to loan the Company $100,000 for working capital. As an incentive for the financing, we issued 2,000,000 shares of restricted common stock. The investor decided not to accept the shares because of income tax implications and they were returned to our transfer agent and returned to the treasury. The agreement had an annual interest rate of 2% and was due November 15, 2015. The agreement provided for payment of one-half (1/2) of the gross revenues that the Company may receive from its mining activities towards the principal and accrued interest. The note, including accrued interest, was satisfied in its entirety in December 2015 in exchange for 3,500,000 restricted shares of the Companys common stock. The principal and accrued interest retired aggregated $100,482 and the fair value of the stock was $187,250. The Company recorded a loss on the debt conversion of $86,768. Financing of Insurance Premiums On July 14, 2015, we entered into an agreement to finance a portion of our liability insurance premiums in the amount of $15,116 at an interest rate of 8.76% with equal payments of $1,573, including interest, due monthly beginning July 14, 2015 and continuing through April 14, 2016. In August 2015, an increase in premium of $1,876 occurred due an increase in coverage and the remaining payments increased to $1,815. As of September 30, 2016, the outstanding balance under this note payable was $0. On November 19, 2015, we entered into an agreement to finance director and officer insurance premiums in the amount of $26,031 at an interest rate of 7.05% with equal payments of $2,688, including interest, due monthly beginning December 21, 2015 and continuing through September 21, 2016. As of September 30, 2016, the outstanding balance under this note payable was $0. On December 31, 2015, we entered into an agreement to finance additional liability insurance premiums in the amount of $6,742 at an interest rate of 8.752% with equal payments of $2,283, including interest, due monthly beginning February14, 2016 and continuing through April 14, 2016. As of September 30, 2016, the outstanding balance under this note payable was $0. On August 15, 2016, we entered into an agreement to finance a portion of our liability insurance premiums in the amount of $28,384 at an interest rate of 7.25% with equal payments of $2,934, including interest, due monthly beginning July 14, 2016 and continuing through April 14, 2017. As of September 30, 2016, the outstanding balance under this note payable was $20,048. The components of the notes payable, including the note payable to related party, at September 30, 2016 are as follows: Principal Unamortized Amount Discount Net Notes payable $ 858,988 $ (1,769 ) $ 857,219 Notes payable  related party 30,000  30,000 $ 888,988 $ (1,769 ) $ 887,219 The components of the notes payable at September 30, 2015 are as follows: Principal Unamortized Amount Discount Net Notes payable $ 1,245,344 $ (77,157 ) $ 1,168,187 Notes payable  related party 30,000 (4,438 ) 25,562 $ 1,275,344 $ (81,595 ) $ 1,193,749</t>
  </si>
  <si>
    <t>CONVERTIBLE NOTES PAYABLE</t>
  </si>
  <si>
    <t>NOTE 7  CONVERTIBLE NOTES PAYABLE December 2, 2015 Securities Purchase Agreement On December 2, 2015, we entered into a Securities Purchase Agreement for two $114,400 convertible notes with an accredited investor for an aggregate principal amount of $228,800 with an annual interest rate of 9%. Each note contains an original issue discount (OID) of $10,400 and related legal and due diligence costs of $12,000. The Company received net proceeds of $92,000 from the first note received by the Company. The second note was cancelled. The maturity date on the first note is December 2, 2017. An amendment to the note on January 12, 2016, allows us to prepay in full the unpaid principal and interest on the note, upon notice, any time prior to June 3, 2016. Any prepayment is at 140% face amount outstanding and accrued interest. The redemption must be closed and paid for within three business days of the Company sending the redemption demand. The note may not be prepaid after June 2, 2016. The note is convertible into shares of the Companys common stock at any time beginning on May 30, 2016. The conversion price is equal to 55% of the lowest trading price of our common stock as reported on the QTCQB for the 10 prior trading days (and may include the day of the Notice of Conversion under certain circumstances). We agreed to reserve an initial 5,033,000 shares of common stock for conversions under the note. We also agreed to adjust the share reserve to ensure that it equals at least four times the total number of shares of common stock issuable upon conversion of the note from time to time. We recognized the fair value of the embedded conversion feature as a derivative liability on June 9, 2016 of $136,276. The note contained an embedded conversion option and wa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erivative loss of $132,068. The Company recorded a loan discount of $114,400 and the discount included OID interest of $10,400 and related loan costs of $12,000. For the year ended September 30, 2016, the discount amortization was $114,400. During the period of conversion we issued 6,341,355 shares of restricted common stock in satisfaction of $114,400 principal and accrued interest of $5,816. January 26, 2016 Securities Purchase Agreement On January 26, 2016 (the Effective Date), we entered into a Securities Purchase Agreement (the SPA) for an $180,000 convertible note with an accredited investor, with an annual interest rate of 7%. The note contains an OID of $18,000 and related legal costs of $6,000. The net proceeds received by the Company were $156,000. The maturity date of the note is January 26, 2017. Interest is due on or before the maturity date. We may redeem the note by prepaying the unpaid principal and interest on the note, upon notice, any time prior to 180 days after the Effective Date. If redemption is (i) prior to the 30th day the note is in effect (including the 30th day), the redemption will be 105% of the unpaid principal amount and accrued interest; (ii) if the redemption is on the 31st day up to and including the 60th day the note is in effect, the redemption price will be 115% of the unpaid principle amount of the note along with any accrued interest; (iii) if the redemption is on the 61st day up to and including the 120th day the note is in effect, the redemption price will be 135% of the unpaid principle amount of the note along with any accrued interest; if the redemption is on the 121st day up to and including the 180th day the note is in effect, the redemption price will be 150% of the unpaid principle amount of the note along with any accrued interest. The redemption must be closed and paid for within three business days of the Company sending the redemption demand. The note may not be prepaid and redeemed after the 180th day. The note is convertible into shares of the Companys common stock at any time beginning on the date which is 181 days following the Effective Date. The conversion price is equal to 55% of the lowest trading price of our common stock as reported on the QTCQB for the 10 prior trading days and may include the day of the Notice of Conversion under certain circumstances. The Company agreed to reserve an initial 10,800,000 shares of common stock for conversions under the note (the Share Reserve). We also agreed to adjust the Share Reserve to ensure that it always equals at least three times the total number of shares of common stock that is actually issuable if the entire note were to be converted. The OID interest of $18,000 and related loan costs of $6,000 was recorded as a discount to the note and was being amortized over the life of the loan as interest expense The note contained an embedded conversion option which qualifies for derivative accounting and bifurcation under ASC 815-15 Derivatives and Hedging</t>
  </si>
  <si>
    <t>FAIR VALUE MEASUREMENTS</t>
  </si>
  <si>
    <t xml:space="preserve">NOTE 8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September 30, 2016 and 2015: September 30, 2016: Level 1 Level 2 Level 3 Total Assets Exploration property $  $  $ 1,864,608 $ 1,864,608 Liabilities None $  $  $  $  September 30, 2015: Level 1 Level 2 Level 3 Total Assets Exploration property $  $  $ 1,864,608 $ 1,864,608 Liabilities None $  $  $  $  The exploration property associated with the El Capitan Property, which the Company is intending to continue to market for sale to a major mining company, is classified as Level 3. The fair value of the exploration property is determined based upon the cost basis the of the Companys investment in the exploration property under U.S. GAAP. There was no change in the carrying valuation of the exploration property during the fiscal years ended September 30, 2016 or 2015. Derivative Liabilities During December 2015, a total of 4,861,344 warrants were tainted due to the convertible note issued in December 2015 and were reclassified from equity to derivative liabilities with a fair value of $205,526. The note contained an embedded conversion option and was separated from the note and accounted for as a derivative instrument at fair value and discount to the note and is expensed over the life of the note under the effective interest method. The initial fair value of the of the embedded conversion option of $224,068 exceeded the net proceeds received and created a derivative loss of $132,068. On January 12, 2016, an amendment to the convertible note was made and under GAAP, the derivative liability had to be revalued on this date and eliminated. The fair value of the warrants on January 12, 2016 of $142,803 was reclassified to equity. On June 9, 2016, the convertible note issued in December 2015 became convertible and a total of 5,332,773 warrants were tainted due to the convertible note and were reclassified from equity to derivative liabilities with a fair value of $149,600. We recognized the fair value of the embedded conversion feature as a derivative liability and derivative loss on June 9, 2016 of $136,276. On July 25, 2016, the convertible note issued in January 2016 became convertible and the Company recognized the fair value of the embedded conversion feature as a derivative liability of $238,479 with $167,898 recorded as a discount to the note and $70,581 recorded as a day one derivative loss. During July and August 2016, the convertible notes were fully converted to common stock and the derivative liabilities associated with the embedded conversion options and the tainted warrants were reclassified to equity at their fair value of $1,240,161. The following table summarizes the change in the fair value of derivative liabilities during the year ended September 30, 2016: Change in Fair Value for Year Ended September 30, 2016 Fair value as of September 30, 2015 $  Additions recognized as note discounts at inception 259,898 Additions recognized as derivative loss at inception 338,925 Amount reclassified from equity at inception 355,126 Amount reclassified to equity upon resolution (1,382,964 ) Change in fair value 429,015 Fair value as of September 30, 2016 $  </t>
  </si>
  <si>
    <t>COMMITMENTS AND CONTINGENCIES</t>
  </si>
  <si>
    <t>NOTE 9  COMMITMENTS AND CONTINGENCIES Related Party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fiscal year ended September 30, 2016 and 2015 was $180,000, respectively. At September 30, 2016 and 2015, MRI had accrued and unpaid compensation of $315,000 and $135,000, respectively,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6.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 ended September 30, 2015, amortization expense of $158,559 was recognized. As of September 30,2016, the outstanding balance under this note payable was $400,000 and accrued interest on the note was $46,603.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futur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t>
  </si>
  <si>
    <t>INCOME TAXES</t>
  </si>
  <si>
    <t>NOTE 10  INCOME TAXES The Company has incurred no income taxes during the period from July 26, 2002 (inception) through September 30, 2016. The calculated tax deferred benefit at September 30, 2016 and 2015 is based on the current Federal statutory income tax rate of 35% applied to the loss before provision for income taxes. The tax years open for Internal Revenue Service review are fiscal years ended September 30, 2012 to 2016. The following table accounts for the differences between the actual income tax benefit and amounts computed for the fiscal years ended September 30, 2016 or 2015: Years Ended September 30, 2016 2015 Tax benefit at the federal statutory rate $ 984,773 $ 632,495 State tax benefit 196,110 125,957 Cumulative effect of Federal tax rate change   Expiration of state operating losses (138,659 ) (82,972 ) Increase in valuation allowance (1,042,224 ) (675,480 ) Income tax expense $  $  The components of the deferred tax asset and deferred tax liability at September 30, 2016 or 2015 are as follows: September 30, 2016 2015 Deferred tax assets $ 9,693,456 $ 8,651,232 Valuation allowance (9,693,456 ) (8,651,232 ) Net deferred tax asset after valuation allowance $  $  A valuation allowance has been provided to reduce the net deferred tax asset, as management determined that it is more likely than not that the deferred tax assets will not be realized. At September 30, 2016, the Company has net operating loss carry forwards for financial statement purposes for Federal income tax approximating $25,769,000. These losses expire in varying amounts between September 30, 2022 and September 30, 2036. At September 30, 2016, the Company has net operating loss carry forwards for financial statement purposes for State income tax approximating $9,854,000. These losses expire in varying amounts between September 30, 2017 and September 30, 2021.</t>
  </si>
  <si>
    <t>2015 EQUITY INCENTIVE PLAN</t>
  </si>
  <si>
    <t>NOTE 11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 Effective August 4, 2016, the Board of Directors of the Company adopted Amendment No. 3 to the 2015 Plan pursuant to which the number of shares of the common stock issuable under the 2015 Plan was increased from 28,000,000 to 50,000,000. On August 8, 2016, the Company filed Form S-8 Registration Statement No. 333- 212972 with the SEC registering the additional 22,000,000 shares of common stock authorized for issuance pursuant to the 2015 Plan. See Note 13</t>
  </si>
  <si>
    <t>STOCKHOLDERS' EQUITY</t>
  </si>
  <si>
    <t xml:space="preserve">NOTE 12  STOCKHOLDERS EQUITY Authorized Common Shares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n Certificate of Amendment (the Certificate of Amendment) filed with the Secretary of State of the State of Nevada on October 4, 2016 and was effective as of such date. Series B Preferred Stock Pursuant to resolutions adopted by the Board, on August 1, 2014, the Company filed a Certificate of Designation (the Certificate of Designation) with the Nevada Secretary of State creating a series of Preferred Stock by and designating fifty-one (51) shares of previously undesignated preferred stock as Series B Convertible Preferred Stock (the Series B Preferred Stock). Liquidation Voting Rights Conversion Equity Purchase Agreement  July 20, 2014 On July 30, 2014, we entered into a new Equity Purchase Agreement (the 2014 Agreement) with Southridge, pursuant to which the Company may from time to time, in its discretion, sell newly-issued shares of its common stock to Southridge for aggregate gross proceeds of up to $1,900,000. Southridge will have no obligation to purchase shares under the 2014 Agreement to the extent that such purchase would cause Southridge to own more than 9.99% of the Companys common stock. Unless terminated earlier, the purchase commitment of Southridge will automatically terminate on the earlier of July 30, 2016, or the date on which aggregate purchases by Southridge under the 2014 Agreement total $1,900,000. The Company has no obligation to sell any shares under the 2014 Agreement. As provided in the 2014 Agreement, the Company may require Southridge to purchase shares of our common stock from time to time by delivering a put notice to Southridge specifying the total purchase price for the shares to be purchased (the Investment Amount). The Company may determine the Investment Amount, provided that such amount may not be more than the lesser of (a) $500,000, or (b) 250% of the average daily trading dollar volume of the Companys common stock for the 20 trading days preceeding the date on which the Company delivers the applicable put notice. For this purpose, the trading dollar volume for each day is determined by multiplying the closing bid price of the Companys common stock on the Over-the-Counter Bulletin Board (or such other principal market on which the Companys stock trades) on such date by the trading volume of the Companys common stock on the Over-the-Counter Bulletin Board (or such other principal market on which the Companys stock trades) on such date. The number of shares issuable in connection with each put notice will be computed by dividing the applicable Investment Amount by the purchase price for such common stock. The offering of shares under the 2014 Agreement has been made pursuant to a registration statement on Form S-3 (Registration Statement No. 333-193208) previously filed by the Company with the Securities and Exchange Commission, and prospectus supplements thereto. The benefits and representations and warranties set forth in the 2014 Agreement are not intended to and do not constitute continuing representations and warranties of the Company or any other party to persons not a party thereto, including without limitation, any future or other investor. As of September 30, 2015, we have sold shares of common stock to Southridge under 2014 Agreements for aggregate proceeds of $300,000. However, because the Companys public float was less than $75 million upon the December 29, 2014 filing of its Annual Report on Form 10-K, the Company is no longer eligible to utilize Form S-3 registration statements on a primary basis. Equity Purchase Agreement  March 16, 2016 Purchase Agreement and Registration Rights Agreement; December 9, 2016 Amendment On March 16, 2016, we entered into a Purchase Agreement with River North, which was subsequently amended on December 9, 2016 by Amendment No. 1 thereto (the Amendment). Pursuant to the Purchase Agreement we may from time to time, in our discretion, sell shares of our common stock to River North for aggregate gross proceeds of up to $5,000,000. Unless terminated earlier, River Norths purchase commitment will automatically terminate on the earlier of the date on which River North shall have purchased Company shares pursuant to the Purchase Agreement for an aggregate purchase price of $5,000,000 or March 16, 2018. We have no obligation to sell any shares under the Purchase Agreement. As provided in the Purchase Agreement, the Company may require River North to purchase shares of common stock from time to time by delivering a put notice to River North specifying the total purchase price for the shares to be purchased (the Investment Amount); provided there must be a minimum of 10 trading days between deliveries of each put notice. The minimum trading days between deliveries of put notices may be adjusted downward at the discretion of River North from time to time. Currently the minimum time between the put notices is five (5) days. This arrangement is also sometimes referred to herein as the Equity Line. We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without prior approval of River North. The number of shares issuable in connection with each put notice will be computed by dividing the applicable Investment Amount by the purchase price for such common stock. River North will have no obligation to purchase shares under the Purchase Agreement to the extent that such purchase would cause River North to own more than 9.99% of the Companys common stock. Prior to the Amendment, for each share of our common stock purchased under the Purchase Agreement, River North paid a purchase price equal to 85% of the Market Price, which was defined as the average of the two lowest closing bid prices on the OTCQB Marketplace, as reported by Bloomberg Finance L.P., during the five consecutive Trading Days including and immediately prior to the date on which the applicable put notice is delivered to River North (the Pricing Period). If, at the time of a sale, we were not deposit/withdrawal at custodian (DWAC) eligible, or if we were under Depository Trust Company (DTC) chill status, an additional 5.0% and 10% discount to the Market Price, respectively, applied. On December 9, 2016, the Company and River North entered into the Amendment in order to amend the formula pursuant to which the purchase price for the Companys shares is calculated and to make certain other amendments to the terms of the Purchase Agreement. As amended, the Pricing Period now includes the five consecutive trading days including and immediately prior to the settlement date of the sale, which in most circumstances will be the trading day immediately following the date that a put notice is delivered to River North (a Put Date). In addition, the Amendment provides that if either (i) the closing bid price the common stock is less than $0.10 per share on the Put Date, or (ii) the average daily trading volume in dollar amount for the common stock during the ten trading days including and immediately preceding a Put Date is less than $50,000, then an additional 10% discount to the Market Price will be taken when calculating the purchase price for the shares. The prior discounts for DWAC ineligibility and DTC chill status remain. River Norths obligation to purchase shares under the Purchase Agreement is subject to customary closing conditions, including without limitation a requirement that a registration statement remain effective registering the resale by River North of the shares to be issued pursuant to the Purchase Agreement as contemplated by the Registration Rights Agreement described below. The Purchase Agreement contains covenants, representations and warranties of the Company and River North that are typical for transactions of this type. In addition, the Company and River North have granted each other customary indemnification rights in connection with the Purchase Agreement. The Purchase Agreement may be terminated by the Company at any time. The Purchase Agreement is not transferable and any benefits attached thereto may not be assigned. The foregoing description of the Purchase Agreement (including the Amendment) does not purport to be complete and is subject to and qualified in its entirety by reference to the Purchase Agreement itself (including the Amendment). During the fiscal year ended September 30, 2016, we issued a total of 13,072,636 shares of common stock to River North under the Purchase Agreement for aggregate proceeds of $871,679. Also on March 16, 2016, in connection with the Purchase Agreement, we entered into a Registration Rights Agreement with River North requiring the Company to prepare and file, within 45 days of the effective date of the Registration Rights Agreement, a registration statement registering the resale by River North of the shares to be issued under the Purchase Agreement, and to use commercially reasonable efforts to cause such registration statement to become effective, and to keep such registration statement effective until (i) three months after the last closing of a sale of shares under the Purchase Agreement, (ii) the date when River North may sell all the shares under Rule 144 without volume limitations, or (iii) the date on which River North no longer owns any of the shares. On April 11, 2016, we filed a Registration Statement on Form S-1 (SEC File No. 333-210686) with the SEC registering the resale of up to 25,000,000 shares of the Companys common stock that may be issued and sold to River North pursuant to the Purchase Agreement. Such Registration Statement was declared effective by the SEC on April 20, 2016. As partial consideration for the above-mentioned agreements, on March 16, 2016, we issued to River North a commitment convertible promissory note (the Commitment Note) in the principal amount of $35,000. The Commitment Note accrued interest at a rate of 10% per annum and was scheduled to mature on March 16, 2017. Upon the registration statement contemplated by the Registration Rights Agreement being declared effective, $10,000 of the principle balance of the Commitment Note and accrued interest thereon was extinguished and deemed to have been repaid. After 180 days following the date of the Commitment Note, or earlier upon the occurrence of an event of default that remains uncured, the Commitment Note may be converted into shares of the Companys common stock at the election of River North at a conversion price per share equal 60% of the Current Market Price, which is defined as the lowest closing bid price for the common stock as reported by Bloomberg, LP for the 10 trading days ending on the trading day immediately before the conversion. The loan principal and accrued interest were paid in full prior to the note conversion date. On March 16, 2016, we entered into a Securities Purchase Agreement with River North pursuant to which the Company issued a convertible promissory note (the Bridge Note) to River North, in the original principal amount of $90,000, in consideration of the payment by River North of a purchase price equal to $73,800, with $9,000 retained by River North as original issue discount and $7,200 for related legal and due diligence costs and these costs were recorded as discount to the note. The Company issued the Bridge Note on March 16, 2016. The Bridge Note accrues interest at a rate of 10% per annum and matures on March 16, 2017.The Bridge Note provides for conversion rights and events of default on substantially the same terms and conditions as the Commitment Note; provided however that an event of default under the Bridge Note will also be triggered if the Company fails to use at least 15% of the proceeds from each sale of shares under the Purchase Agreement to prepay a portion of the Bridge Note after it becomes convertible. The loan principal and accrued interest were paid in full prior to the note conversion date and for the fiscal year ended we recorded a discount expense of $16,200. Likelihood of Accessing the Full Amount of the Equity Line Notwithstanding that the Equity Line is in an amount of $5,000,000, we anticipate that the actual likelihood that we will be able access the full $5,000,000 may be low due to several factors, including that our ability to access the Equity Line is impacted by our average daily trading volume, the average computed sale price of of the shares for each put, which may limit the maximum dollar amount of each put we deliver to River North. Our use of the Equity Line will continue to be limited and restricted if our share trading volume or market price of our stock continue at their current levels or decrease further in the future from the volume and stock prices reported over the past year. Further, our ability to issue shares in excess of the 25,000,000 shares covered by the registration statement will be subject to our filing a subsequent registration statement with the SEC and the SEC declaring it effective. Preferred Stock Issuances On August 1, 2014, the Company issued fifty-one (51) shares of Series B Preferred Stock to John F. Stapleton (the Series B Stockholder) for a purchase price equal to $1.00 per share. The offer and sale of such shares were not registered under the Securities Act of 1933, as amended (the Securities Act) at the time of sale, and therefore may not be offered or sold in the United States absent registration or an applicable exemption from registration requirements. For this issuance, the Company relied on the exemption from federal registration under Section 4(2) of the Securities Act and/or Rule 506 promulgated thereunder, based on the Companys belief that the offer and sale of the shares has not and will not involve a public offering as the Series B Stockholder is an accredited investor as defined under Section 501 promulgated under the Securities Act and no general solicitation has been involved in the offering. As a result of the voting rights of the Series B Preferred Stock, the Series B Stockholder holds in the aggregate approximately 51% of the total voting power of all issued and outstanding voting capital of the Company solely with respect to matters upon which stockholders are entitled to vote or to which stockholders are entitled to give consent and relate to the Companys capitalization (including, without limitation, increasing and/or decreasing the number of authorized shares of common stock and/or preferred stock, and implementing forward and/or reverse stock splits) and changes in the Companys name. The Series B Stockholder does not otherwise have the right under the Certificate of Designation to vote on matters brought before the Companys stockholders. The Companys Board of Directors believes that the issuance of the Series B Preferred Stock to the Series B Stockholder will facilitate the Companys ability to manage its affairs with respect to the limited matters on which the Series B Stockholder is entitled to vote. During the fiscal year ended September 30, 2016, the Company did not issue any shares of preferred stock. Common Stock Issuances During the fiscal year ended September 30, 2016, the Company: (i) Issued 7,272,728 shares of restricted common stock with a fair value of $402,673, in settlement of two notes payable and accrued interest valued of $307,982, resulting in a loss of $94,691; (ii) Issued an aggregate of 26,826,842 shares of restricted stock and S-8 common stock to our contract miners at a fair value of $1,508,556, recognized as a payment of $103,626 for accrued mining cost, $177,999 for services, $1,185,396 for the mining of inventory, and a prepayment of $41,534 for services and issued an aggregate of 700,00 shares of restricted stock and S-8 common stock for mining services valued at $37,100; (iii) Issued 15,847,974 shares of restricted common stock for the conversion of two convertible notes and accrued interest of $306,878; (iv) Issued to two lenders in connection with a loan extension, 75,000 shares each of restricted common stock with an aggregate value of $4,858 on the date of issuance; (v) Issued 10,000,000 shares of S-8 common stock pursuant to the terms of the January 5, 2016 agreement with Logistica and valued at $689,000; (vi) Issued 600,000 shares of restricted common stock and 3,391,820 shares of S-8 stock in connection with a value of $186,480 for the conversion accrued expenses of $217,550, resulting in a gain of $31,070; (vii) Issued 700,000 shares of restricted common stock and 1,794,777 shares of S-8 stock in connection with a value of $135,614 for the conversion of accrued compensation of $151,161 resulting in a gain of $15,547 that was recognized in equity; (viii) Issued 500,000 shares of restricted common stock to a creditor for carrying a significant balance. The market value of the shares issued was $36,000 and was classified as non-cash financing costs in the fiscal year ended September 30, 2016; and (ix) Issued 13,072,636 shares of common stock under the 2016 Purchase Agreement with River North for aggregate cash proceeds of $871,679. The issuance of the restricted common shares during our fiscal year 2016, were exempt from the registration requirements of the Securities Act of 1933, as amended, pursuant to Section 4(a)(2) thereof because such issuance did not involve a public offering. During the fiscal year ended September 30, 2015, the Company: (i) Issued 400,000 shares of restricted common stock, as provided for in two loan agreements entered into in February 2015. The relative fair value of the stock was determined to be $21,211 and was accounted for as a discount to the loans and will be amortized over the life of the loans; (ii) Issued 3,000,000 shares of restricted common stock, as provided for in a working capital loan entered into in April 2015. The relative fair value of the stock was determined to be $98,349 and was accounted for as a discount to the loans and will be amortized over the life of the loans; (iii) Issued 500,000 shares of restricted common stock to a creditor for carrying a significant balance. The market value of the shares issued was $67,550 and was classified as non-cash financing costs in the fiscal year ended September 30, 2015; (iv) Issued 2,000,000 shares of S-8 common stock as consideration for a commitment consulting fee to a six month mining agreement. The market value of the shares issued was $170,000; (v) Issued 849,805 shares of restricted common stock in connection with a conversion accrued compensation valued at $53,534; and (vi) Issued 594,318 shares of common stock under the 2014 Agreement with Southridge for cash proceeds of $50,000. The issuance of the restricted common shares during our fiscal year 2015, were exempt from the registration requirements of the Securities Act of 1933, as amended, pursuant to Section 4(a)(2) thereof because such issuance did not involve a public offering. Warrants During the fiscal year ended September 30, 2016, the Company: (i) Issued to an investor in consideration of the extension of the 2014 note, the Company amended the common stock purchase warrant to purchase 4,714,286 shares (subject to adjustment) of our common stock at an exercise price of $0.07 per share. The warrant is a fully vested three-year warrant. The note was mutually extended from July 17, 2015 to January 17, 2016. The warrant dated October 17, 2014 was cancelled. On January 19, 2016, the amended 2014 Note was extended from January 17, 2016 to September 19, 2016.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 The fair value of the warrants was determined to be $16,775 using Black-Scholes option price model and was expensed during the three months ended March 31, 2016. During the fiscal year ended September 30, 2015, the Company: (i) Issued to an investor 735,294 three-year fully vested warrants at an exercise price of $0.17 per share as related to the $500,000 2014 Note. The relative fair value of the warrants was determined to be $73,053 using the Black-Scholes option pricing model and was recorded as a discount to the 2014 Note and is being amortized to interest expense over the expected life of the note through July 17, 2015. During the fiscal year ended September 30, 2015, amortization expense of $73,053 was recognized and the unamortized discount was $0 as of September 30, 2015. (ii) Issued 147,058 three-year fully vested warrants at an exercise price of $0.17 per share as placement fees related to the $500,000 2014 Note. The fair value of the warrants was determined to be $17,111 using the Black-Scholes option pricing model and was recorded as deferred financing costs to be amortized over the expected life of the note through July 17, 2015. During the fiscal year ended September 30, 2015, amortization expense of $17,111 was recognized and the unamortized deferred financing costs balance was $0 as of September 30, 2015. (iii) Issued to an investor 4,714,286 three-year fully vested warrants at an exercise price of $0.07 per share as related to the amended $500,000 2014 Note on August 18, 2015. The prior issued warrants aggregating 735,294 were cancelled under the terms of the amendment. The relative fair value of the amended warrants was determined to be $220,703 using the Black-Scholes option pricing model and was recorded as loss on debt extinguishment. Options Aggregate options expense recognized was $31,206 and $525,703 for the fiscal years ended September 30, 2016 and 2015, respectively related to the option grants described below. As of September 30, 2016 there was no unamortized option expense. During the fiscal year ended September 30, 2016, the Company: (i) The Company granted to three new directors, each 250,000 ten-year fully vested stock options. The aggregate relative fair value of the options was determined to be $31,206 using the Black-Scholes option pricing model on the dates of grant and was expensed in the current fiscal year. During the fiscal year ended September 30, 2015, the Company: (i) Granted, pursuant to the 2005 Stock Incentive Plan, (a) to two directors of the Company each a ten-year stock option to purchase 500,000 shares of the Companys common stock, (b) to two directors of the Company each a ten-year stock option to purchase 250,000 shares of the Companys common stock, and (c) to the controller a ten-year stock option to purchase 250,000 shares of the Companys common stock, all of which vested immediately, at an exercise price of $0.15 per share. The fair value of the options was determined to be $218,471 using the Black-Scholes option pricing model and was expensed as warrant and option costs during the fiscal year ended September 30, 2015. (ii) Granted to a consultant a ten-year stock option to purchase an aggregate of 500,000 shares of the Companys common stock at an exercise price of $0.15 per share with the options vesting on the date of grant. The fair value of the options was determined to be $73,158 using the Black-Scholes option pricing model and was expensed as warrant and option costs during the fiscal year ended September 30, 2015. (iii) Granted to a consultant a ten-year stock option to purchase an aggregate of 1,500,000 shares of the Companys common stock at an exercise price of $0.15 per share with the options vesting equally over a nine-month period from the date of the grant. The fair value of the options was determined to be $219,473 using the Black-Scholes option pricing model and $219,473 was expensed as warrant and option costs during the fiscal year ended September 30, 2015. The Company utilizes the Black-Scholes option pricing model to estimate the fair value of its option awards and warrants. The following table summarizes the significant assumptions used in the model during the years ended September 30, 2016 and 2015: Year Ended September 30, 2016: Exercise prices $0.02 - $0.17 Expected volatilities 105.11% - 139.77% Risk free interest rates 10.51% - 1.68% Expected terms 1.3  5.0 years Expected dividends  Year Ended September 30, 2015: Exercise prices $0.07 - $0.17 Expected volatilities 115.01% - 139.28% Risk free interest rates 0.79% - 2.36% Expected terms 3.0  10.0 years Expected dividends  Stock option activity, both within and outside the 2005 Stock Incentive Plan and warrant activity, for the fiscal years ended September 30, 2016 or 2015, are as follows: Stock Options Stock Warrants Weighted Weighted Average Exercise Shares Price Shares Price Outstanding at September 30, 2014 7,900,000 $ 0.38  $ 0.09 Granted 3,750,000 0.15 5,596,638 0.17 Canceled (312,500 ) 0.35 (735,294 )  Expired (950,000 ) 0.56   Exercised     Outstanding at September 30, 2015 10,387,500 $ 0.30 4,861,344 $ 0.07 Granted 750,000 0.051 471,429 0.051 Canceled     Expired     Exercised     Outstanding at September 30, 2016 11,137,500 $ 0.264 5,332,773 $ 0.071 Exercisable at September 30, 2016 11,137,500 $ 0.264 5,332,773 $ 0.071 The range of exercise prices and remaining weighted average life of the options outstanding at September 30, 2016 were $0.042 to $1.02 and 4.87 years, respectively. The aggregate intrinsic value of the outstanding options at September 30, 2016 was $28,175. The range of exercise prices and remaining weighted average life of the warrants outstanding at September 30, 2016 were $0.051 to $0.17and 1.9 years, respectively. The aggregate intrinsic value of the outstanding warrants at September 30, 2016 was $106,967. During the fiscal year 2015 our 2005 Plan expired. On October 8, 2015, the Board of Directors of the Company approved the El Capitan Precious Metals, Inc. 2015 Equity Incentive Plan (the 2015 Plan). As of September 30, 2016, 50,000,000 shares of the Companys Common Stock were authorized for issuance under the 2015 Plan. See Note 11 </t>
  </si>
  <si>
    <t>SUBSEQUENT EVENTS</t>
  </si>
  <si>
    <t>SUBSEQUENT EVENTS:</t>
  </si>
  <si>
    <t xml:space="preserve">NOTE 13 - SUBSEQUENT EVENTS Amendment to Articles of Incorporation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n Certificate of Amendment (the Certificate of Amendment) filed with the Secretary of State of the State of Nevada on October 4, 2016 and was effective as of such date. The foregoing description of the Amendment is qualified in its entirety by the Certificate of Amendment, which is filed as Exhibit 3.1 to the Companys Current Report on Form 8-K filed with the SEC on October 4, 2016, and is incorporated herein by reference. Amendment to 2015 Equity Incentive Plan Effective October 31, 2016, the Board of Directors of the Company adopted Amendment No. 4 to the Companys 2015 Equity Incentive Plan (the 2015 Plan) pursuant to which the number of shares of the common stock issuable under the 2015 Plan was increased from 50,000,000 to 75,000,000. A copy of Amendment No. 4 to the 2015 Plan is attached as Exhibit 10.1 to the Companys Current Report on Form 8-K filed with the SEC on November 2, 2016, and is incorporated by reference herein. On November 4, 2016, the Company filed Form S-8 Registration Statement No. 333- 214442 with the SEC registering the additional 25,000,000 shares of common stock authorized for issuance pursuant to the 2015 Plan. Subsequent Issuances of Common Stock Subsequent to September 30, 2016, the Company issued 17,719,454 shares of Common Stock valued at the time of issuance as follows: Accrued compensation $ 199,110 Accrued liability for legal services 150,000 Compensation for mining services 327,000 River North under the Purchase Agreement 324,724 $ 1,000,834 </t>
  </si>
  <si>
    <t>ACCOUNTING POLICIES (Policies)</t>
  </si>
  <si>
    <t>ACCOUNTING POLICIES (POLICIES):</t>
  </si>
  <si>
    <t>Business, Operations and Organization</t>
  </si>
  <si>
    <t xml:space="preserve">Business, Operations and Organization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collectively the Company) are presented on a consolidated basis. The Company is an exploration stage company as defined by the SECs Industry Guide 7 as the Company has no established reserves as required under Industry Guide 7. We have owned interests in several properties located in the southwestern United States in the past. We are principally engaged in the exploration of precious metals and other minerals on the El Capitan property located near Capitan, New Mexico (the El Capitan Property). We have recorded nominal revenues for the year ended September 30, 2016 consisting of revenue for test loads of iron ore to a construction contractor.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t>
  </si>
  <si>
    <t>Principals of Consolidation</t>
  </si>
  <si>
    <t xml:space="preserve">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t>
  </si>
  <si>
    <t>Reclassification, Policy</t>
  </si>
  <si>
    <t>Reclassifications Certain prior year amounts have been reclassified to conform to the current year presentation.</t>
  </si>
  <si>
    <t>Basis of Presentation and Going Concern</t>
  </si>
  <si>
    <t>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has a working capital deficit as of September 30,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secured working capital loans to assist in financing its activities in the near term. The Company is also pursuing other financing alternatives,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t>
  </si>
  <si>
    <t>Fair Value of Financial Instruments, Policy</t>
  </si>
  <si>
    <t>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t>
  </si>
  <si>
    <t>Management Estimates and Assumptions</t>
  </si>
  <si>
    <t>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Cash and Cash Equivalents</t>
  </si>
  <si>
    <t>Cash and Cash Equivalents The Company considers those short-term, highly liquid investments with maturities of three months or less as cash and cash equivalents. At times, cash in banks may be in excess of the FDIC limits. The Company has no cash equivalents.</t>
  </si>
  <si>
    <t>Inventory, Policy</t>
  </si>
  <si>
    <t>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t>
  </si>
  <si>
    <t>Property and Equipment, Policy</t>
  </si>
  <si>
    <t xml:space="preserve">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t>
  </si>
  <si>
    <t>Restricted Cash, Policy</t>
  </si>
  <si>
    <t xml:space="preserve">Restricted Cash Restricted cash consists of two certificates of deposits in favor of the New Mexico Minerals and Mining Division for a total of $74,504. The amount was increased $59,495 during the fiscal year ended September 30, 2015 with the issuance of the Companys expanded mining permit and is posted as a financial assurance for required reclamation work to be completed on mined acreage. </t>
  </si>
  <si>
    <t>Exploration Property Costs, Policy</t>
  </si>
  <si>
    <t>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t>
  </si>
  <si>
    <t>Net Income (Loss) Per Share, Policy</t>
  </si>
  <si>
    <t xml:space="preserve">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September 30, 2016 and 2015, the impact of outstanding stock equivalents has not been included as they would be anti-dilutive. 11,137,500 and 10,387,500 options and 5,332,773 and 4,861,344 warrants were excluded during the fiscal years ended September 30, 2016 and 2015, respectively.</t>
  </si>
  <si>
    <t>Stock-Based Compensation, Policy</t>
  </si>
  <si>
    <t>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31,206 and $525,703 for common stock options issued to administrative personnel, directors and consultants during the fiscal years ended September 30, 2016 and 2015, respectively. Also during the fiscal years ended September 30, 2016 and 2015, the Company paid stock-based compensation consisting of common stock issued to non-employees aggregating $1,884,102 and $237,550, respectively.</t>
  </si>
  <si>
    <t>Impairment of Long-Lived Assets, Policy</t>
  </si>
  <si>
    <t xml:space="preserve">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6,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Impairment or Disposal of Long-Lived Assets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fiscal years ended September 30, 2016 and 2015. </t>
  </si>
  <si>
    <t>Income Tax, Policy</t>
  </si>
  <si>
    <t xml:space="preserve">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 </t>
  </si>
  <si>
    <t>Revenue Recognition, Policy</t>
  </si>
  <si>
    <t>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minimal revenue generated for the Companys fiscal year ended September 30, 2016 and none in 2015.</t>
  </si>
  <si>
    <t>Gain on Settlement of Accounts Payable</t>
  </si>
  <si>
    <t>Gain on Settlement of Accounts Payable During the fiscal years ended September 30, 2016 and 2015, the Company recorded a gain on settlement of accounts payable of $-0- and $53,252, respectively.</t>
  </si>
  <si>
    <t>Comprehensive Income (Loss)</t>
  </si>
  <si>
    <t xml:space="preserve">Comprehensive Income (Loss) FASC Topic No. 220,  Comprehensive Income, </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ently Issued Accounting Pronouncements</t>
  </si>
  <si>
    <t>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In November 2015 the FASB issued Accounting Standards Update (ASU) 2015-17, Income Taxes (Topic 740) Related to the Balance Sheet Classification of Deferred Taxe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Inventory (Tables)</t>
  </si>
  <si>
    <t>Inventory (Tables):</t>
  </si>
  <si>
    <t>Schedule of components of inventory</t>
  </si>
  <si>
    <t xml:space="preserve">The following table provides the components of inventory as of September 30, 2016 and 2015: September 30, 2016 2015 Mineralized material stockpile $ 87,840 $ 52,279 Concentrate 146,738  Iron ore 17,888  Total $ 252,466 $ 52,279 </t>
  </si>
  <si>
    <t>Property and equipment together with their estimated useful lives (TABLE)</t>
  </si>
  <si>
    <t>Property and equipment together with their estimated useful lives</t>
  </si>
  <si>
    <t xml:space="preserve">Major classes of property and equipment together with their estimated useful lives, consisted of the following at September 30, 2016 and 2015: Useful September 30, Lives 2016 2015 Computers and office equipment 3 years $ 8,486 $ 8,486 Automotive equipment 5 years 15,042 15,042 Mine equipment 3-10 years 532,285 537,803 Equipment structures and other 7-10 years 73,979 73,979 Lab and equipment 5 years 60,612  Permits 15 years 16,227 16,227 706,631 651,537 Less: accumulated depreciation (128,748 ) (63,470 ) Net property and equipment $ 577,883 $ 588,067 </t>
  </si>
  <si>
    <t>Accrued liabilities (Tables)</t>
  </si>
  <si>
    <t>Accrued liabilities (TABLE):</t>
  </si>
  <si>
    <t>Schedule of Accrued Liabilities</t>
  </si>
  <si>
    <t xml:space="preserve">Accrued liabilities consisted of the following at September 30, 2016 and 2015: September 30, 2016 2015 Compensation and consulting $  $ 62,000 Mining costs 60,613 203,626 Accounting and legal 285,025 277,000 Interest 61,694 50,138 $ 407,332 $ 592,764 </t>
  </si>
  <si>
    <t>Loan Installments (Tables)</t>
  </si>
  <si>
    <t>Loan Installments</t>
  </si>
  <si>
    <t xml:space="preserve">On April 16, 2015, we entered into an agreement with a third party financing source pursuant to which the lender committed to loan the Company a total of $200,000 in installments. Installments on this loan have been advanced as follows: Installment Date Amount April 17, 2015 $ 50,000 May 15, 2015 $ 50,000 June 16, 2015 $ 25,000 July 20, 2015 $ 25,000 August 18, 2015 $ 25,000 September 18, 2015 $ 25,000 </t>
  </si>
  <si>
    <t>The components of the notes payable (Tables)</t>
  </si>
  <si>
    <t>The components of the notes payable</t>
  </si>
  <si>
    <t>The components of the notes payable, including the note payable to related party, at September 30, 2016 are as follows: Principal Unamortized Amount Discount Net Notes payable $ 858,988 $ (1,769 ) $ 857,219 Notes payable  related party 30,000  30,000 $ 888,988 $ (1,769 ) $ 887,219 The components of the notes payable at September 30, 2015 are as follows: Principal Unamortized Amount Discount Net Notes payable $ 1,245,344 $ (77,157 ) $ 1,168,187 Notes payable  related party 30,000 (4,438 ) 25,562 $ 1,275,344 $ (81,595 ) $ 1,193,749</t>
  </si>
  <si>
    <t>Company's assets and liabilities (Tables)</t>
  </si>
  <si>
    <t>Company's assets and liabilities</t>
  </si>
  <si>
    <t xml:space="preserve">The following table sets forth by level with the fair value hierarchy the Companys financial assets and liabilities measured at fair value on September 30, 2016 and 2015: September 30, 2016: Level 1 Level 2 Level 3 Total Assets Exploration property $  $  $ 1,864,608 $ 1,864,608 Liabilities None $  $  $  $  September 30, 2015: Level 1 Level 2 Level 3 Total Assets Exploration property $  $  $ 1,864,608 $ 1,864,608 Liabilities None $  $  $  $  </t>
  </si>
  <si>
    <t>Derivative instrument liabilities (Tables)</t>
  </si>
  <si>
    <t>Derivative instrument liabilities (Tables):</t>
  </si>
  <si>
    <t xml:space="preserve">The following table summarizes the change in the fair value of derivative liabilities during the year ended September 30, 2016: Change in Fair Value for Year Ended September 30, 2016 Fair value as of September 30, 2015 $  Additions recognized as note discounts at inception 259,898 Additions recognized as derivative loss at inception 338,925 Amount reclassified from equity at inception 355,126 Amount reclassified to equity upon resolution (1,382,964 ) Change in fair value 429,015 Fair value as of September 30, 2016 $  </t>
  </si>
  <si>
    <t>Income tax (TABLES)</t>
  </si>
  <si>
    <t>Income tax</t>
  </si>
  <si>
    <t>Schedule of Components of Income Tax Expense (Benefit)</t>
  </si>
  <si>
    <t xml:space="preserve">The following table accounts for the differences between the actual income tax benefit and amounts computed for the fiscal years ended September 30, 2016 or 2015: Years Ended September 30, 2016 2015 Tax benefit at the federal statutory rate $ 984,773 $ 632,495 State tax benefit 196,110 125,957 Cumulative effect of Federal tax rate change   Expiration of state operating losses (138,659 ) (82,972 ) Increase in valuation allowance (1,042,224 ) (675,480 ) Income tax expense $  $  </t>
  </si>
  <si>
    <t>Schedule of Deferred Tax Assets and Liabilities</t>
  </si>
  <si>
    <t xml:space="preserve">The components of the deferred tax asset and deferred tax liability at September 30, 2016 or 2015 are as follows: September 30, 2016 2015 Deferred tax assets $ 9,693,456 $ 8,651,232 Valuation allowance (9,693,456 ) (8,651,232 ) Net deferred tax asset after valuation allowance $  $  </t>
  </si>
  <si>
    <t>Black-Scholes option pricing model to estimate the fair value of its option awards (Tables)</t>
  </si>
  <si>
    <t>Black-Scholes option pricing model to estimate the fair value of its option awards(Tables):</t>
  </si>
  <si>
    <t>Black-Scholes option pricing model to estimate the fair value of its option awards</t>
  </si>
  <si>
    <t xml:space="preserve">The Company utilizes the Black-Scholes option pricing model to estimate the fair value of its option awards and warrants. The following table summarizes the significant assumptions used in the model during the years ended September 30, 2016 and 2015: Year Ended September 30, 2016: Exercise prices $0.02 - $0.17 Expected volatilities 105.11% - 139.77% Risk free interest rates 10.51% - 1.68% Expected terms 1.3  5.0 years Expected dividends  Year Ended September 30, 2015: Exercise prices $0.07 - $0.17 Expected volatilities 115.01% - 139.28% Risk free interest rates 0.79% - 2.36% Expected terms 3.0  10.0 years Expected dividends  </t>
  </si>
  <si>
    <t>Summary of options activity (Tables)</t>
  </si>
  <si>
    <t>Summary of options activity</t>
  </si>
  <si>
    <t>Stock option activity, both within and outside the 2005 Stock Incentive Plan and warrant activity, for the fiscal years ended September 30, 2016 or 2015, are as follows: Stock Options Stock Warrants Weighted Weighted Average Exercise Shares Price Shares Price Outstanding at September 30, 2014 7,900,000 $ 0.38  $ 0.09 Granted 3,750,000 0.15 5,596,638 0.17 Canceled (312,500 ) 0.35 (735,294 )  Expired (950,000 ) 0.56   Exercised     Outstanding at September 30, 2015 10,387,500 $ 0.30 4,861,344 $ 0.07 Granted 750,000 0.051 471,429 0.051 Canceled     Expired     Exercised     Outstanding at September 30, 2016 11,137,500 $ 0.264 5,332,773 $ 0.071 Exercisable at September 30, 2016 11,137,500 $ 0.264 5,332,773 $ 0.071</t>
  </si>
  <si>
    <t>Subsequent issues (Tables)</t>
  </si>
  <si>
    <t>Subsequent issues</t>
  </si>
  <si>
    <t>Schedule of Subsequent issues</t>
  </si>
  <si>
    <t xml:space="preserve">Subsequent to September 30, 2016, the Company issued 17,719,454 shares of Common Stock valued at the time of issuance as follows: Accrued compensation $ 199,110 Accrued liability for legal services 150,000 Compensation for mining services 327,000 River North under the Purchase Agreement 324,724 $ 1,000,834 </t>
  </si>
  <si>
    <t>BUSINESS, BASIS OF PRESENTATION AND SIGNIFICANT ACCOUNTING POLICIES (Narrative) (Details) - USD ($)</t>
  </si>
  <si>
    <t>Jan. 19, 2011</t>
  </si>
  <si>
    <t>Mar. 18, 2003</t>
  </si>
  <si>
    <t>Business, Basis of Presentation and Significant Accounting Policies</t>
  </si>
  <si>
    <t>Percent of post-acquisition outstanding common stock of DML received by shareholders of El Capitan Delaware (in Percent)</t>
  </si>
  <si>
    <t>85.00%</t>
  </si>
  <si>
    <t>Percent of outstanding common stock of El Capitan Delaware owned by the Company (in Percent)</t>
  </si>
  <si>
    <t>100.00%</t>
  </si>
  <si>
    <t>Prior to Jan. 19, 2011, percent of outstanding common stock of El Capitan, Ltd. owned by El Capitan Delaware (in Percent)</t>
  </si>
  <si>
    <t>40.00%</t>
  </si>
  <si>
    <t>Percent of outstanding common stock of El Capitan Ltd. acquired by the Company pursuant to the G&amp;M merger (in Percent)</t>
  </si>
  <si>
    <t>60.00%</t>
  </si>
  <si>
    <t>Pursuant to merger, each share of G&amp;M common and preferred stock outstanding was exchanged for approximately the number of shares of common stock of the Company (Per Share)</t>
  </si>
  <si>
    <t>Aggregate number of shares of the Company's common stock issued to former G&amp;M stockholders</t>
  </si>
  <si>
    <t>Restricted cash consists of two certificates of deposits in favor of New Mexico Minerals and Mining Division</t>
  </si>
  <si>
    <t>Restricted cash amount increased with the issuance of the expanded mining permit during the period</t>
  </si>
  <si>
    <t>Exploration property acquisition costs, capitalized</t>
  </si>
  <si>
    <t>Antidilutive options were excluded</t>
  </si>
  <si>
    <t>Antidilutive warrants were excluded</t>
  </si>
  <si>
    <t>Recognized stock-based administrative compensation aggregating</t>
  </si>
  <si>
    <t>Stock-based compensation paid to non -employee consultants aggregating</t>
  </si>
  <si>
    <t>Gain on settlement of accounts payable</t>
  </si>
  <si>
    <t>Related party Transactions (Narrative) (Details) - USD ($)</t>
  </si>
  <si>
    <t>Feb. 04, 2015</t>
  </si>
  <si>
    <t>Jan. 31, 2012</t>
  </si>
  <si>
    <t>May 31, 2009</t>
  </si>
  <si>
    <t>Related Party Transaction details</t>
  </si>
  <si>
    <t>Aggregate monthly payments under the informal arrangements with officers for support services</t>
  </si>
  <si>
    <t>Accrued and unpaid compensation under these arrangements</t>
  </si>
  <si>
    <t>Monthly consulting fee for consulting services provided by Management Resource Initiatives, Inc. ("MRI")</t>
  </si>
  <si>
    <t>MRI had accrued and unpaid compensation</t>
  </si>
  <si>
    <t>Signed a promissory note payable to MRI, value</t>
  </si>
  <si>
    <t>Signed a promissory note payable to MRI, interest per annum</t>
  </si>
  <si>
    <t>18.00%</t>
  </si>
  <si>
    <t>As inducement for the loan represented by the promissory note, issued shares of restricted common stock of the Company to MRI</t>
  </si>
  <si>
    <t>Related party (Details) - USD ($)</t>
  </si>
  <si>
    <t>Related party-fees and other details</t>
  </si>
  <si>
    <t>Total administrative consulting fees expensed under these informal arrangements</t>
  </si>
  <si>
    <t>Company issued common shares to the controller as payment of accrued compensation (in Shares)</t>
  </si>
  <si>
    <t>Accrued compensation due to controller paid with common shares</t>
  </si>
  <si>
    <t>Fair value of shares of common stock issued to the controller</t>
  </si>
  <si>
    <t>Company issued common shares to a director as payment for accrued compensation</t>
  </si>
  <si>
    <t>Payment of accrued compensation to a director</t>
  </si>
  <si>
    <t>Fair value of the shares of common stock issued to a director for accrued compensation</t>
  </si>
  <si>
    <t>Company recorded an additional paid-in capital related to the payment of accrued compensation to a director</t>
  </si>
  <si>
    <t>Company issued common shares to the Chief Financial Officer</t>
  </si>
  <si>
    <t>Payment of accrued compensation to the Chief Financial Officer</t>
  </si>
  <si>
    <t>Fair value of the shares of common stock issued to the Chief Financial Officer</t>
  </si>
  <si>
    <t>Company recorded additional paid-in capital related to the payment of accrued compensation to the Chief Financial Officer</t>
  </si>
  <si>
    <t>Total consulting fees expensed to MRI</t>
  </si>
  <si>
    <t>Components of inventory (Details) - USD ($)</t>
  </si>
  <si>
    <t>Components of inventory</t>
  </si>
  <si>
    <t>Mineralized material stockpile</t>
  </si>
  <si>
    <t>Concentrate</t>
  </si>
  <si>
    <t>Iron ore</t>
  </si>
  <si>
    <t>Total inventory</t>
  </si>
  <si>
    <t>Property Plant and Equipment Useful lives (Details)</t>
  </si>
  <si>
    <t>Property Plant and Equipment Useful lives</t>
  </si>
  <si>
    <t>Computers and office equipment Useful lives (in years)</t>
  </si>
  <si>
    <t>Automotive equipment Useful lives (in years)</t>
  </si>
  <si>
    <t>Mine equipment, minimum useful life (in Years)</t>
  </si>
  <si>
    <t>Mine equipment, maximum useful life (in Years)</t>
  </si>
  <si>
    <t>Equipment structures and other minimum Useful lives (in years)</t>
  </si>
  <si>
    <t>Equipment structures and other maximum Useful lives (in years)</t>
  </si>
  <si>
    <t>Lab and equipment Useful lives (in years)</t>
  </si>
  <si>
    <t>Permits Useful lives (in years)</t>
  </si>
  <si>
    <t>Property and Equipment (Details) - USD ($)</t>
  </si>
  <si>
    <t>Property details</t>
  </si>
  <si>
    <t>Computers and office equipment</t>
  </si>
  <si>
    <t>Automotive equipment</t>
  </si>
  <si>
    <t>Mine equipment</t>
  </si>
  <si>
    <t>Equipment structures and other</t>
  </si>
  <si>
    <t>Lab and equipment</t>
  </si>
  <si>
    <t>Permits</t>
  </si>
  <si>
    <t>Gross property and Equipment</t>
  </si>
  <si>
    <t>Less: accumulated depreciation</t>
  </si>
  <si>
    <t>Net property and equipment</t>
  </si>
  <si>
    <t>Depreciation expense for the period</t>
  </si>
  <si>
    <t>Accrued liabilities (Details) - USD ($)</t>
  </si>
  <si>
    <t>Accrued liabilities details</t>
  </si>
  <si>
    <t>Accrued Compensation and consulting</t>
  </si>
  <si>
    <t>Accrued Mining costs</t>
  </si>
  <si>
    <t>Accrued Accounting and legal</t>
  </si>
  <si>
    <t>Accrued Interest</t>
  </si>
  <si>
    <t>Accrued liabilities total</t>
  </si>
  <si>
    <t>Long term Note Payable (Details) - USD ($)</t>
  </si>
  <si>
    <t>Jan. 05, 2016</t>
  </si>
  <si>
    <t>Feb. 28, 2014</t>
  </si>
  <si>
    <t>Long term Note Payable Details</t>
  </si>
  <si>
    <t>Logistica agreed to remit payment</t>
  </si>
  <si>
    <t>Amount Company Previously remitted for equipment purchase</t>
  </si>
  <si>
    <t>Company agreed to deliver a promissory note for a deposit on the purchase of heavy mining equipment</t>
  </si>
  <si>
    <t>Company issued shares of common stock to a designee of Logistica</t>
  </si>
  <si>
    <t>Annual interest rate that accrues on the promissory note</t>
  </si>
  <si>
    <t>4.50%</t>
  </si>
  <si>
    <t>Discount to note equal to relative fair value of the common shares, being amortized over the expected life of the note through Oct. 31, 2015</t>
  </si>
  <si>
    <t>Amortization expense recognized during the period</t>
  </si>
  <si>
    <t>Outstanding balance under this note payable</t>
  </si>
  <si>
    <t>Accrued interest on this note during the period</t>
  </si>
  <si>
    <t>Future issuance of restricted shares under the new agreement</t>
  </si>
  <si>
    <t>Elimination of accrued liability to Logistica for prior services rendered</t>
  </si>
  <si>
    <t>Note and Warrant Purchase Agreement (Details) - USD ($)</t>
  </si>
  <si>
    <t>Jan. 19, 2016</t>
  </si>
  <si>
    <t>Aug. 24, 2015</t>
  </si>
  <si>
    <t>Oct. 17, 2014</t>
  </si>
  <si>
    <t>Note and Warrant Purchase Agreement</t>
  </si>
  <si>
    <t>Amount borrowed by Company against delivery of a promissory note (the "2014 Note")</t>
  </si>
  <si>
    <t>Issued warrants to purchase shares of common stock (in shares)</t>
  </si>
  <si>
    <t>Annual interest rate that accrues on the Note</t>
  </si>
  <si>
    <t>8.00%</t>
  </si>
  <si>
    <t>Amended common stock purchase warrant to purchase shares of common stock</t>
  </si>
  <si>
    <t>Exercise price for the purchase of common stock under the warrants issued in connection with the amended Note (per Share)</t>
  </si>
  <si>
    <t>Issued investor a fully vested three year common stock purchase warrant to purchase shares of common stock (in shares)</t>
  </si>
  <si>
    <t>Outstanding balance under the amended note payable</t>
  </si>
  <si>
    <t>Accrued interest on the amended note</t>
  </si>
  <si>
    <t>Fair value of the warrants determined using Black-Scholes option price model</t>
  </si>
  <si>
    <t>Note was reduced by an additional and related accrued interest payments</t>
  </si>
  <si>
    <t>February 4, 2015 Unsecured Promissory Notes (Details) - USD ($)</t>
  </si>
  <si>
    <t>Feb. 04, 2016</t>
  </si>
  <si>
    <t>February 4, 2015 Unsecured Promissory Notes Details</t>
  </si>
  <si>
    <t>Issued unsecured promissory notes, aggregate principal amount</t>
  </si>
  <si>
    <t>Unsecured promissory notes, issued to MRI</t>
  </si>
  <si>
    <t>Unsecured promissory notes, accrue interest per year (in percent)</t>
  </si>
  <si>
    <t>Issued shares of restricted common stock to each lender</t>
  </si>
  <si>
    <t>Total shares of restricted common stock issued to the lenders</t>
  </si>
  <si>
    <t>Relative fair value of the common stock</t>
  </si>
  <si>
    <t>Reduced interest rate on one of the promissory notes after amendment</t>
  </si>
  <si>
    <t>10.00%</t>
  </si>
  <si>
    <t>Accrued interest added on principal of the note</t>
  </si>
  <si>
    <t>Issued shares of restricted common stock to lender after amendement</t>
  </si>
  <si>
    <t>Amount of the original $63,000 loaned funds provided by affiliated lender</t>
  </si>
  <si>
    <t>Issuance of restricted common stock shares</t>
  </si>
  <si>
    <t>February 4, 2015 Unsecured Promissory Notes - During the period (Details)</t>
  </si>
  <si>
    <t>Sep. 30, 2016USD ($)</t>
  </si>
  <si>
    <t>February 4, 2015 Unsecured Promissory Notes - During the period Details</t>
  </si>
  <si>
    <t>Amortization expense recognized</t>
  </si>
  <si>
    <t>Aggregate outstanding balance under these notes</t>
  </si>
  <si>
    <t>Accrued interest on the note</t>
  </si>
  <si>
    <t>Unamortized discounts on the notes payable</t>
  </si>
  <si>
    <t>April 16, 2015 Installment Loan (Details) - USD ($)</t>
  </si>
  <si>
    <t>Dec. 31, 2015</t>
  </si>
  <si>
    <t>Sep. 18, 2015</t>
  </si>
  <si>
    <t>Aug. 18, 2015</t>
  </si>
  <si>
    <t>Jul. 20, 2015</t>
  </si>
  <si>
    <t>Jun. 16, 2015</t>
  </si>
  <si>
    <t>May 15, 2015</t>
  </si>
  <si>
    <t>Apr. 17, 2015</t>
  </si>
  <si>
    <t>Apr. 16, 2015</t>
  </si>
  <si>
    <t>April 16, 2015 Installment Loan Details</t>
  </si>
  <si>
    <t>Company entered in to agreement with third party financing source for an installment loan totaling</t>
  </si>
  <si>
    <t>First installment was advanced</t>
  </si>
  <si>
    <t>Second installment was advanced</t>
  </si>
  <si>
    <t>Third installment was advanced</t>
  </si>
  <si>
    <t>Fourth installment was advanced</t>
  </si>
  <si>
    <t>Fifth installment was advanced</t>
  </si>
  <si>
    <t>Sixth installment was advanced</t>
  </si>
  <si>
    <t>Loan accrues interest per year</t>
  </si>
  <si>
    <t>Issued shares of restricted common stock to the note holder as additional consideration for the loan</t>
  </si>
  <si>
    <t>Accrued interest included in the note</t>
  </si>
  <si>
    <t>Issued shares of restricted common stock in satisfaction of note and a portion of the accrued interest</t>
  </si>
  <si>
    <t>Note and accrued interest retired aggregated</t>
  </si>
  <si>
    <t>Fair value of shares of restricted common stock issued in satisfaction of the note and accrued interest</t>
  </si>
  <si>
    <t>Loss on the debt conversion recorded</t>
  </si>
  <si>
    <t>Unpaid accrued interest remained</t>
  </si>
  <si>
    <t>Aggregate amortization expense recognized during the period</t>
  </si>
  <si>
    <t>August 31, 2015 Working Capital Loan (Details) - USD ($)</t>
  </si>
  <si>
    <t>Aug. 31, 2015</t>
  </si>
  <si>
    <t>August 31, 2015 Working Capital Loan Details</t>
  </si>
  <si>
    <t>Lender has committed to loan the Company for working capital under the financing agreement</t>
  </si>
  <si>
    <t>Issued shares of restricted common stock as an incentive</t>
  </si>
  <si>
    <t>Annual interest rate for the financing</t>
  </si>
  <si>
    <t>2.00%</t>
  </si>
  <si>
    <t>Shares of restricted common stock issued in exchange for note including accrued interest satisfied</t>
  </si>
  <si>
    <t>Principal and accrued interest retired aggregated</t>
  </si>
  <si>
    <t>Fair value of the restricted shares issued</t>
  </si>
  <si>
    <t>Loss on the debt conversion</t>
  </si>
  <si>
    <t>Financing of Insurance Premiums (Details) - USD ($)</t>
  </si>
  <si>
    <t>Aug. 15, 2016</t>
  </si>
  <si>
    <t>Nov. 19, 2015</t>
  </si>
  <si>
    <t>Jul. 14, 2015</t>
  </si>
  <si>
    <t>Financing of Insurance Premiums Details</t>
  </si>
  <si>
    <t>Company entered into an agreement to finance a portion of its insurance premiums</t>
  </si>
  <si>
    <t>Interest rate as per the agreements</t>
  </si>
  <si>
    <t>7.25%</t>
  </si>
  <si>
    <t>8.752%</t>
  </si>
  <si>
    <t>7.05%</t>
  </si>
  <si>
    <t>8.76%</t>
  </si>
  <si>
    <t>Equal payments due monthly including interest</t>
  </si>
  <si>
    <t>July 14, 2015 agreement - Increase in premium occurred due to an increase in coverage</t>
  </si>
  <si>
    <t>July 14, 2015 agreement - Remaining payments increased</t>
  </si>
  <si>
    <t>July 14, 2015 agreement - Outstanding balance under this note payable</t>
  </si>
  <si>
    <t>Nov. 19, 2015 agreement - Outstanding balance under this note payable</t>
  </si>
  <si>
    <t>Dec. 31, 2015 agreement - Outstanding balance under this note payable</t>
  </si>
  <si>
    <t>Aug. 31, 2015 agreement - Outstanding balance under this note payable</t>
  </si>
  <si>
    <t>Components of the notes payable (Details) - USD ($)</t>
  </si>
  <si>
    <t>Notes payable</t>
  </si>
  <si>
    <t>Notes payable Principal amount</t>
  </si>
  <si>
    <t>Notes payable Unamortized discount amount</t>
  </si>
  <si>
    <t>Notes payable Net amount</t>
  </si>
  <si>
    <t>Notes payable - related party</t>
  </si>
  <si>
    <t>Related party Notes payable Principal amount</t>
  </si>
  <si>
    <t>Related party Notes payable Unamortized discount amount</t>
  </si>
  <si>
    <t>Related party Notes payable Net amount</t>
  </si>
  <si>
    <t>Current Notes payable totals</t>
  </si>
  <si>
    <t>Current Notes payable total Principal amount</t>
  </si>
  <si>
    <t>Current Notes payable total Unamortized discount amount</t>
  </si>
  <si>
    <t>Current Notes payable total Net amount</t>
  </si>
  <si>
    <t>December 2, 2015 Securities Purchase Agreement (Details) - USD ($)</t>
  </si>
  <si>
    <t>Jun. 09, 2016</t>
  </si>
  <si>
    <t>Dec. 02, 2015</t>
  </si>
  <si>
    <t>December 2, 2015 Securities Purchase Agreement Details</t>
  </si>
  <si>
    <t>Company entered into a Securities Purchase Agreement (the "SPA") for two $114,400 Convertible Notes with an accredited investor for an aggregate principal amount</t>
  </si>
  <si>
    <t>Two convertible notes with an accredited investor, each value</t>
  </si>
  <si>
    <t>Annual interest rate of convertible notes under Securities Purchase Agreement</t>
  </si>
  <si>
    <t>9.00%</t>
  </si>
  <si>
    <t>Each note contains an original issuance discount ("OID")</t>
  </si>
  <si>
    <t>Each note contains legal and due diligence costs</t>
  </si>
  <si>
    <t>Net proceeds to be received by the Company on each note</t>
  </si>
  <si>
    <t>Any prepayment is at percent of face amount outstanding and accrued interest</t>
  </si>
  <si>
    <t>140.00%</t>
  </si>
  <si>
    <t>The conversion price is equal to the lowest trading price of the Company's common stock as reported on the QTCQB for the ten prior trading days</t>
  </si>
  <si>
    <t>55.00%</t>
  </si>
  <si>
    <t>Company agreed to reserve an initial number of shares of Common Stock for conversions under the Note</t>
  </si>
  <si>
    <t>Derivative liability</t>
  </si>
  <si>
    <t>Derivative loss</t>
  </si>
  <si>
    <t>Loan discount</t>
  </si>
  <si>
    <t>OID interest recorded as a discount to the note</t>
  </si>
  <si>
    <t>Loan costs recorded as a discount to the note</t>
  </si>
  <si>
    <t>Discount amortization of the December 2, 2015 note during the period</t>
  </si>
  <si>
    <t>Company issued shares of common stock to the investor</t>
  </si>
  <si>
    <t>Principal amount converted in to shares of common stock to the investor</t>
  </si>
  <si>
    <t>Accrued interest amount converted in to shares of common stock to the investor</t>
  </si>
  <si>
    <t>January 26, 2016 Securities Purchase Agreement (Details) - USD ($)</t>
  </si>
  <si>
    <t>Aug. 08, 2016</t>
  </si>
  <si>
    <t>Jul. 25, 2016</t>
  </si>
  <si>
    <t>Jan. 26, 2016</t>
  </si>
  <si>
    <t>January 26, 2016 Securities Purchase Agreement Details</t>
  </si>
  <si>
    <t>Entered into SPA for convertible note with an accredited investor</t>
  </si>
  <si>
    <t>Annual interest rate on the convertible note under SPA</t>
  </si>
  <si>
    <t>7.00%</t>
  </si>
  <si>
    <t>Note contains an OID</t>
  </si>
  <si>
    <t>Related legal costs</t>
  </si>
  <si>
    <t>Net proceeds received</t>
  </si>
  <si>
    <t>Prior to the 30th day, the redemption will be of the unpaid principal amount and accrued interest</t>
  </si>
  <si>
    <t>105.00%</t>
  </si>
  <si>
    <t>31st day up to and including the 60th day, the redemption will be of the unpaid principal amount and accrued interest</t>
  </si>
  <si>
    <t>115.00%</t>
  </si>
  <si>
    <t>61st day up to and including the 120th day, the redemption will be of the unpaid principal amount and accrued interest</t>
  </si>
  <si>
    <t>135.00%</t>
  </si>
  <si>
    <t>121st day up to and including the 180th day, the redemption will be of the unpaid principal amount and accrued interest</t>
  </si>
  <si>
    <t>150.00%</t>
  </si>
  <si>
    <t>Agreed to reserve an initial number of shares of Common Stock for conversions under the Note</t>
  </si>
  <si>
    <t>OID interest recorded as discount</t>
  </si>
  <si>
    <t>Related loan costs recorded as discount</t>
  </si>
  <si>
    <t>Company recognized the fair value of the embedded conversion feature as a derivative liability</t>
  </si>
  <si>
    <t>Value recorded as a discount to the note</t>
  </si>
  <si>
    <t>Value recorded as a one day derivative loss</t>
  </si>
  <si>
    <t>The investor converted the principal balance into shares of restricted common stock</t>
  </si>
  <si>
    <t>The investor converted the accrued interest into shares of restricted common stock</t>
  </si>
  <si>
    <t>Shares of restricted common stock issued to the investor</t>
  </si>
  <si>
    <t>Discount amortization of the January 26, 2016 note during the period</t>
  </si>
  <si>
    <t>Company's financial assets and liabilities measured at fair value (Details) - USD ($)</t>
  </si>
  <si>
    <t>Fair value of Exploration property at level 1</t>
  </si>
  <si>
    <t>Fair value of Liabilities at level 1</t>
  </si>
  <si>
    <t>Fair value of Exploration property at level 2</t>
  </si>
  <si>
    <t>Fair value of Liabilities at level 2</t>
  </si>
  <si>
    <t>Fair value of Exploration property at level 3</t>
  </si>
  <si>
    <t>Fair value of Liabilities at level 3</t>
  </si>
  <si>
    <t>Fair value of Exploration property in total</t>
  </si>
  <si>
    <t>Fair value of Liabilities in total</t>
  </si>
  <si>
    <t>Change in carrying valuation of the mineral property during the period</t>
  </si>
  <si>
    <t>Derivative instruments liabilities - Warrants (Details) - USD ($)</t>
  </si>
  <si>
    <t>Jan. 12, 2016</t>
  </si>
  <si>
    <t>Derivative instruments liabilities - Warrants</t>
  </si>
  <si>
    <t>Warrants are tainted due to the convertible note issued in December, 2015</t>
  </si>
  <si>
    <t>Warrants tainted reclassified from equity to derivative liabilities with a fair value</t>
  </si>
  <si>
    <t>Fair value of the warrants reclassified to equity</t>
  </si>
  <si>
    <t>The initial fair value of the of the embedded conversion option of exceeded the net proceeds received</t>
  </si>
  <si>
    <t>Derivative loss created due to excess of initial fair value over the net proceeds received</t>
  </si>
  <si>
    <t>Fair value of the embedded conversion feature as a derivative liability recognized</t>
  </si>
  <si>
    <t>Fair value of the embedded conversion feature recorded as a discount to the note</t>
  </si>
  <si>
    <t>Fair value of the embedded conversion feature recorded as a day one derivative loss</t>
  </si>
  <si>
    <t>Change in fair value of Derivative Instruments Liabilities (Details)</t>
  </si>
  <si>
    <t>Change in fair value of Derivative Instruments Liabilities Details</t>
  </si>
  <si>
    <t>Fair value as of September 30, 2015</t>
  </si>
  <si>
    <t>Additions recognized as note discounts at inception</t>
  </si>
  <si>
    <t>Additions recognized as derivative loss at inception</t>
  </si>
  <si>
    <t>Amount reclassified from equity at inception</t>
  </si>
  <si>
    <t>Amount reclassified to equity upon resolution</t>
  </si>
  <si>
    <t>Change in fair value</t>
  </si>
  <si>
    <t>Fair value as of September 30, 2016</t>
  </si>
  <si>
    <t>Commitments And Contingencies - Related Party (Details) - USD ($)</t>
  </si>
  <si>
    <t>Commitments And Contingencies - Related Party Details</t>
  </si>
  <si>
    <t>Company pays monthly consulting fee to MRI</t>
  </si>
  <si>
    <t>Accrued and unpaid fees recorded in accrued compensation - related parties</t>
  </si>
  <si>
    <t>Promissory note payable signed to MRI</t>
  </si>
  <si>
    <t>Promissory note payable signed to MRI, interest rate per annum</t>
  </si>
  <si>
    <t>Issued restricted shares to MRI as an inducement</t>
  </si>
  <si>
    <t>The promissory note accrues interest with principal and accrued interest payments to be made out of the Company's proceeds from sale of iron extracted</t>
  </si>
  <si>
    <t>As a consideration for payment made by Logistica, the Company agreed to deliver a promissory note to Logistica</t>
  </si>
  <si>
    <t>As a consideration for payment made by Logistica, the Company issued shares of common stock to a designee of Logistica under the Company's 2005 Stock Incentive Plan (in Shares)</t>
  </si>
  <si>
    <t>The fair value of the shares of common stock issued to a designee of Logistica (in Dollars)</t>
  </si>
  <si>
    <t>Commitments And Contingencies (Details) - USD ($)</t>
  </si>
  <si>
    <t>COMMITMENTS CONTRACTS SIGNED</t>
  </si>
  <si>
    <t>Consulting fees expensed to MRI during the period</t>
  </si>
  <si>
    <t>Company pays amortization expense</t>
  </si>
  <si>
    <t>INCOME TAXES (Narrative) (Details) - USD ($)</t>
  </si>
  <si>
    <t>Differences between the actual income tax benefit and amounts computed</t>
  </si>
  <si>
    <t>Tax benefit at the federal statutory rate</t>
  </si>
  <si>
    <t>State tax benefit</t>
  </si>
  <si>
    <t>Cumulative effect of Federal tax rate change</t>
  </si>
  <si>
    <t>Expiration of state operating losses</t>
  </si>
  <si>
    <t>Increase in valuation allowance</t>
  </si>
  <si>
    <t>Income tax expense</t>
  </si>
  <si>
    <t>Federal statutory income tax rate (in Percent)</t>
  </si>
  <si>
    <t>35.00%</t>
  </si>
  <si>
    <t>The components of the deferred tax asset and deferred tax liability (Details) - USD ($)</t>
  </si>
  <si>
    <t>The components of the deferred tax asset and deferred tax liability</t>
  </si>
  <si>
    <t>Deferred tax assets</t>
  </si>
  <si>
    <t>Valuation allowance</t>
  </si>
  <si>
    <t>Net deferred tax asset after valuation allowance</t>
  </si>
  <si>
    <t>Net operating loss carry forwards for financial statement purposes for Federal income tax</t>
  </si>
  <si>
    <t>Net operating loss carry forwards for financial statement purposes for State income tax</t>
  </si>
  <si>
    <t>2015 Equity Incentive Plan (Narrative) (Details) - Shares - shares</t>
  </si>
  <si>
    <t>Aug. 04, 2016</t>
  </si>
  <si>
    <t>Apr. 27, 2016</t>
  </si>
  <si>
    <t>Apr. 22, 2016</t>
  </si>
  <si>
    <t>Jan. 14, 2016</t>
  </si>
  <si>
    <t>Dec. 15, 2015</t>
  </si>
  <si>
    <t>Oct. 14, 2015</t>
  </si>
  <si>
    <t>Oct. 08, 2015</t>
  </si>
  <si>
    <t>2015 Equity Incentive Plan</t>
  </si>
  <si>
    <t>Shares reserved for issuance (in Shares)</t>
  </si>
  <si>
    <t>Number of shares of common stock authorized for issuance pursuant to the 2015 Plan (in shares)</t>
  </si>
  <si>
    <t>Number of shares of common stock issuable under the 2015 Plan (in Shares)</t>
  </si>
  <si>
    <t>Number of shares of common stock issuable under the 2015 Plan was increased pursuant to Amendment No. 1 to the 2015 Plan (in Shares)</t>
  </si>
  <si>
    <t>Number of additional shares filed with the SEC under registration statement (in Shares)</t>
  </si>
  <si>
    <t>Equity Purchase Agreement (Details) - USD ($)</t>
  </si>
  <si>
    <t>Jul. 30, 2014</t>
  </si>
  <si>
    <t>Equity Purchase Agreement</t>
  </si>
  <si>
    <t>On July 11, 2011, Company entered into a 2011 Equity Purchase Agreement (the "2011 Agreement") with Southridge Partners II, LP</t>
  </si>
  <si>
    <t>Maximum percentage of outstanding common stock allocable to Southridge under 2011 Agreement (in Percent)</t>
  </si>
  <si>
    <t>9.99%</t>
  </si>
  <si>
    <t>The date on which aggregate purchases by Southridge under the 2014 Agreement total</t>
  </si>
  <si>
    <t>Under the 2014 Agreement, Company may determine the Investment Amount based on two requirements - first requirement: (a) amount may not be more than the lesser of (in Dollars)</t>
  </si>
  <si>
    <t>Under the 2014 Agreement, Company may determine the Investment Amount based on two requirements - second requirement (in Percent)</t>
  </si>
  <si>
    <t>250.00%</t>
  </si>
  <si>
    <t>Aggregate proceeds from shares sold to Southridge pursuant to 2014 Agreements</t>
  </si>
  <si>
    <t>Pursuant to the 2014 Agreement, Company has the right to sell to Southridge, subject to certain conditions, shares of Common Stock of the Company for aggregate proceeds (in Millions)</t>
  </si>
  <si>
    <t>March 16, 2016 Equity Purchase Agreement and Registration Rights Agreement (Details) - USD ($)</t>
  </si>
  <si>
    <t>Apr. 20, 2016</t>
  </si>
  <si>
    <t>Mar. 16, 2016</t>
  </si>
  <si>
    <t>March 16, 2016 Equity Purchase Agreement and Registration Rights Agreement Details</t>
  </si>
  <si>
    <t>Shares can be sold under Equity Purchase Agreement (the "2016 Agreement") for aggregate gross proceeds</t>
  </si>
  <si>
    <t>Aggregate purchase price</t>
  </si>
  <si>
    <t>Issued a "commitment" convertible promissory note to River North, principal amount</t>
  </si>
  <si>
    <t>Investment amount may not be lower than</t>
  </si>
  <si>
    <t>Investment amount may not be higher than</t>
  </si>
  <si>
    <t>River North shall not own more than percent of the Company's common stock</t>
  </si>
  <si>
    <t>River North will purchase shares at a price equal to percent of Market price for each share</t>
  </si>
  <si>
    <t>River North will purchase shares at price equal to percent of Market price if Company is not deposit/withdrawal at custodian ("DWAC") eligible</t>
  </si>
  <si>
    <t>80.00%</t>
  </si>
  <si>
    <t>River North will purchase shares at price equal to percent of Market price if Company is under Depository Trust Company ("DTC") "chill" status</t>
  </si>
  <si>
    <t>75.00%</t>
  </si>
  <si>
    <t>Commitment Note accrues interest at a rate per annum</t>
  </si>
  <si>
    <t>Upon effectiveness of the registration statement per the Registration Rights Agreement, amount of the principle balance of the Commitment Note and accrued interest to be extinguished</t>
  </si>
  <si>
    <t>180 days following the date of the Commitment Note, Note can be converted at a conversion price per share equal to percent of Current Market Price</t>
  </si>
  <si>
    <t>Note balance of period at end</t>
  </si>
  <si>
    <t>Accrued interest period at end</t>
  </si>
  <si>
    <t>Issued a convertible promissory note ( the "Bridge Note") to River North, original principal amount</t>
  </si>
  <si>
    <t>Payment by River North of a purchase price</t>
  </si>
  <si>
    <t>Amount retained by River North as original issue discount</t>
  </si>
  <si>
    <t>Amount retained by River North as related legal and due diligence costs</t>
  </si>
  <si>
    <t>Bridge Note accrues interest at a rate per annum</t>
  </si>
  <si>
    <t>Company must use a percent of the proceeds from each sale of shares under the Purchase Agreement to prepay a portion of the Bridge Note after the conversion date is reached</t>
  </si>
  <si>
    <t>15.00%</t>
  </si>
  <si>
    <t>Company filed a Registration Statement registering the resale of up to shares of the Company's common stock that may be issued and sold to River North</t>
  </si>
  <si>
    <t>Such Registration Statement was declared effective by the SEC on April 20, 2016, resulting in extinguishment of a portion of the principal balance of the Commitment Note and accrued interest thereon.</t>
  </si>
  <si>
    <t>Aggregate shares sold to River North under the 2016 Agreement during the period</t>
  </si>
  <si>
    <t>Aggregate proceeds from sale of shares to River North of a purchase price</t>
  </si>
  <si>
    <t>Aggregate proceeds from sale of shares to River North as original issue discount</t>
  </si>
  <si>
    <t>Aggregate proceeds from sale of shares to River North for related legal and due diligence costs</t>
  </si>
  <si>
    <t>Aggregate proceeds from sale of shares to River North recorded a discount expense</t>
  </si>
  <si>
    <t>Stock Issuances (Narrative) (Details) - USD ($)</t>
  </si>
  <si>
    <t>Preferred Stock Issuances</t>
  </si>
  <si>
    <t>Number of shares of Preferred Stock issued during the period</t>
  </si>
  <si>
    <t>Purchase price of Series B Convertible Preferred stock (Per share)</t>
  </si>
  <si>
    <t>Common Stock Issuances</t>
  </si>
  <si>
    <t>Issued shares of restricted common stock to two investors for the retirement of notes payable</t>
  </si>
  <si>
    <t>Market value of restricted common stock issued to two investors for the retirement of notes payable</t>
  </si>
  <si>
    <t>Issued shares of restricted common stock in settlement of two notes payable and accrued interest</t>
  </si>
  <si>
    <t>Issued shares of restricted common stock resulting in a loss</t>
  </si>
  <si>
    <t>Issued shares of S-8 common stock to contract miners</t>
  </si>
  <si>
    <t>Market value of shares of S-8 common stock issued to contract miners</t>
  </si>
  <si>
    <t>Payment for accrued mining cost</t>
  </si>
  <si>
    <t>Payment for mining services</t>
  </si>
  <si>
    <t>Payment for mining inventory</t>
  </si>
  <si>
    <t>Prepayment for mining services</t>
  </si>
  <si>
    <t>Issued shares of restricted stock and S-8 common stock for mining services</t>
  </si>
  <si>
    <t>Market value of shares of restricted stock and S-8 common stock for mining services</t>
  </si>
  <si>
    <t>Issued shares of S-8 common stock for the conversion of two convertible notes</t>
  </si>
  <si>
    <t>Market value of shares of S-8 common stock for the conversion of two convertible notes</t>
  </si>
  <si>
    <t>Issued to two lenders in connection with a loan extension 75,000 shares each of restricted common stock</t>
  </si>
  <si>
    <t>Issued shares of S-8 common stock pursuant to the agreement with Logistica</t>
  </si>
  <si>
    <t>Market value of shares of S-8 common stock pursuant to the agreement with Logistica</t>
  </si>
  <si>
    <t>Issued shares of restricted common stock</t>
  </si>
  <si>
    <t>Issued shares of S-8 common stock for conversion accrued expenses</t>
  </si>
  <si>
    <t>Value of shares of S-8 common stock for conversion accrued expenses</t>
  </si>
  <si>
    <t>Issued shares of restricted common stock ,resulting in a gain</t>
  </si>
  <si>
    <t>Issued shares of restricted common stock and S-8 common stock for conversion accrued compensation</t>
  </si>
  <si>
    <t>Value of shares of restricted common stock and S-8 common stock issued to conversion accrued compensation</t>
  </si>
  <si>
    <t>Issued shares of restricted common stock ,resulting in a gain of in equity</t>
  </si>
  <si>
    <t>Issued shares of restricted common stock to a creditor for carrying a significant balance</t>
  </si>
  <si>
    <t>Market value of restricted common stock to a creditor for carrying a significant balance</t>
  </si>
  <si>
    <t>Issued shares of common stock under the 2016 Agreement with River North</t>
  </si>
  <si>
    <t>Cash proceeds received from the issuance of shares of common stock under the 2016 Agreement with River North</t>
  </si>
  <si>
    <t>Company received cash proceeds from shares of Common Stock issued under the 2014 Agreement to Southridge during the period</t>
  </si>
  <si>
    <t>Company issued shares of restricted common stock, as provided for in two loan agreements entered into in February 2015</t>
  </si>
  <si>
    <t>The relative fair value of the restricted common stock issued pursuant to the two loan agreements</t>
  </si>
  <si>
    <t>Company issued shares of restricted common stock provided for in a working capital loan entered into in April 2015</t>
  </si>
  <si>
    <t>The relative fair value of the restricted common stock issued pursuant to the working capital loan</t>
  </si>
  <si>
    <t>Shares of restricted common stock issued to a creditor for carrying a significant balance</t>
  </si>
  <si>
    <t>Market value of shares issued to creditor classified as non-cash financing costs</t>
  </si>
  <si>
    <t>Issued shares of S-8 common stock as consideration for a commitment consulting fee</t>
  </si>
  <si>
    <t>Market value of shares of S-8 common stock issued as consideration for a commitment consulting fee</t>
  </si>
  <si>
    <t>Issued shares of restricted common stock in connection with a conversion accrued compensation</t>
  </si>
  <si>
    <t>Value of shares of restricted common stock issued in connection with a conversion accrued compensation</t>
  </si>
  <si>
    <t>Warrant Grants during the period (Details) - USD ($)</t>
  </si>
  <si>
    <t>Warrant Grants during the period Details</t>
  </si>
  <si>
    <t>Issued fully vested three year warrants</t>
  </si>
  <si>
    <t>Shares of common stock to be issued upon exercise of three year warrants</t>
  </si>
  <si>
    <t>Exercise price per share</t>
  </si>
  <si>
    <t>Pursuant to the Note and Warrant Purchase Agreement dated Oct. 17, 2014 (the "2014 Note"), the Company issued to the investor three year fully vested warrants to purchase shares of common stock</t>
  </si>
  <si>
    <t>Fair value of the warrants issued to the note holder pursuant to the 2014 Note, recorded as a discount to the note and being amortized to interest expense over the life of the note</t>
  </si>
  <si>
    <t>Amortization expense recognized during the period for warrants issued to note holder</t>
  </si>
  <si>
    <t>Unamortized discount of warrants issued to note holder</t>
  </si>
  <si>
    <t>Pursuant to the 2014 Note, the Company issued to a third party three year fully vested warrants to purchase shares of common stock as placement fees in connection with the Note Agreement</t>
  </si>
  <si>
    <t>Fair value of the warrants issued to the third party pursuant to the 2014 Note, recorded as deferred financing costs and being amortized to interest expense over the life of the note</t>
  </si>
  <si>
    <t>Amortization expense recognized during the period for warrants issued to third party</t>
  </si>
  <si>
    <t>Deferred financing cost balance at the end of the period for warrants issued to third party</t>
  </si>
  <si>
    <t>Exercise price for the purchase of common stock under the warrants issued in connection with the 2014 Note (per Share)</t>
  </si>
  <si>
    <t>Parties amended the 2014 Note (the "Amended 2014 Note") and issued three-year fully vested warrants related to the Amended 2014 Note on August 18, 2015</t>
  </si>
  <si>
    <t>Prior warrants issued pursuant to the 2014 Note cancelled</t>
  </si>
  <si>
    <t>Exercise price for the purchase of common stock under the warrants issued in connection with the Amended 2014 Note (per Share)</t>
  </si>
  <si>
    <t>Fair value of the warrants issued pursuant to the Amended 2014 Note, recorded as loss on debt extinguishment</t>
  </si>
  <si>
    <t>Options Expense (Narrative) (Details) - USD ($)</t>
  </si>
  <si>
    <t>Options Expense</t>
  </si>
  <si>
    <t>Aggregate options expense related to option grants recognized during period</t>
  </si>
  <si>
    <t>Granted to three new directors, each 250,000 ten-year fully vested stock options</t>
  </si>
  <si>
    <t>Aggregate relative fair value of the options</t>
  </si>
  <si>
    <t>Granted pursuant to the 2005 Stock Incentive Plan, to two directors of the Company each a ten-year stock option to purchase 500,000 shares of the Company's common stock, with the options vesting on the date of grant</t>
  </si>
  <si>
    <t>Granted to two directors of the Company each a ten-year stock option to purchase 250,000 shares of the Company's common stock, with the options vesting on the date of grant</t>
  </si>
  <si>
    <t>Granted to the controller a ten-year stock option to purchase shares of the Company's common stock, with the options vesting on the date of grant</t>
  </si>
  <si>
    <t>Fair value of the options granted to the two directors and controller expensed as warrant and option costs during the period</t>
  </si>
  <si>
    <t>Granted to a consultant a ten-year stock option to purchase shares of the Company's common stock with the options vesting on the date of grant</t>
  </si>
  <si>
    <t>Fair value of the options granted to the consultant expensed as warrant and option costs during the period</t>
  </si>
  <si>
    <t>Granted to a consultant a ten-year stock option to purchase shares of the Company's common stock with the options vesting equally over a nine-month period from the date of the grant</t>
  </si>
  <si>
    <t>Exercise price of the options granted during the period</t>
  </si>
  <si>
    <t>Black-Scholes option pricing model Significant Assumptions (Details) - USD ($)</t>
  </si>
  <si>
    <t>Black-Scholes option pricing model Significant Assumptions</t>
  </si>
  <si>
    <t>Exercise prices Range Minimum</t>
  </si>
  <si>
    <t>Exercise prices Range Maximum</t>
  </si>
  <si>
    <t>Expected volatilities Minimum</t>
  </si>
  <si>
    <t>105.11%</t>
  </si>
  <si>
    <t>115.01%</t>
  </si>
  <si>
    <t>Expected volatilities maximum</t>
  </si>
  <si>
    <t>139.77%</t>
  </si>
  <si>
    <t>139.28%</t>
  </si>
  <si>
    <t>Risk free interest rates minimum</t>
  </si>
  <si>
    <t>1.68%</t>
  </si>
  <si>
    <t>0.79%</t>
  </si>
  <si>
    <t>Risk free interest rates maximum</t>
  </si>
  <si>
    <t>10.51%</t>
  </si>
  <si>
    <t>2.36%</t>
  </si>
  <si>
    <t>Expected terms Minimum</t>
  </si>
  <si>
    <t>Expected terms Maximum</t>
  </si>
  <si>
    <t>Expected dividends</t>
  </si>
  <si>
    <t>Summary of Stock option activity and warrant activity (Details) {Stockholder's equity}</t>
  </si>
  <si>
    <t>Sep. 30, 2016shares</t>
  </si>
  <si>
    <t>Stock Options Shares</t>
  </si>
  <si>
    <t>Outstanding</t>
  </si>
  <si>
    <t>Granted</t>
  </si>
  <si>
    <t>Canceled</t>
  </si>
  <si>
    <t>Expired</t>
  </si>
  <si>
    <t>Exercised</t>
  </si>
  <si>
    <t>Exercisable</t>
  </si>
  <si>
    <t>Stock Options Weighted Average Price</t>
  </si>
  <si>
    <t>Stock Warrants Shares</t>
  </si>
  <si>
    <t>Stock Warrants Weighted Exercise Price</t>
  </si>
  <si>
    <t>Weighted average exercise prices options (Details)</t>
  </si>
  <si>
    <t>Sep. 30, 2016USD ($)$ / sharesshares</t>
  </si>
  <si>
    <t>Weighted average exercise prices options</t>
  </si>
  <si>
    <t>Minimum Range of exercise price of average life of the options outstanding</t>
  </si>
  <si>
    <t>Maximum Range of exercise price of average life of the options outstanding</t>
  </si>
  <si>
    <t>Remaining weighted average life of the options outstanding (years)</t>
  </si>
  <si>
    <t>The aggregate intrinsic value of outstanding options | $</t>
  </si>
  <si>
    <t>Minimum Range of exercise prices of weighted average life of the warrants outstanding</t>
  </si>
  <si>
    <t>Maximum Range of exercise prices of weighted average life of the warrants outstanding</t>
  </si>
  <si>
    <t>Remaining weighted average life of the warrants outstanding (years)</t>
  </si>
  <si>
    <t>The aggregate intrinsic value of outstanding warrants | $</t>
  </si>
  <si>
    <t>Shares of the Company's Common Stock were authorized for issuance under the 2015 Plan | shares</t>
  </si>
  <si>
    <t>Subsequent Events (Details) - shares</t>
  </si>
  <si>
    <t>Nov. 04, 2016</t>
  </si>
  <si>
    <t>Oct. 31, 2016</t>
  </si>
  <si>
    <t>Sep. 28, 2016</t>
  </si>
  <si>
    <t>Subsequent Events Details</t>
  </si>
  <si>
    <t>Increase the number of authorized shares of the Company's common stock from 400,000,000 to</t>
  </si>
  <si>
    <t>Pursuant to the number of shares of common stock issuable under the 2015 Plan was increased from 50,000,000 to</t>
  </si>
  <si>
    <t>Additional shares of common stock authorized for issuance pursuant to the 2015 Plan</t>
  </si>
  <si>
    <t>Subsequent Issuances of shares of Common Stock (Details)</t>
  </si>
  <si>
    <t>Subsequent Issuances of shares of Common Stock</t>
  </si>
  <si>
    <t>Subsequent Issuances of shares of Common Stock Accrued compensation</t>
  </si>
  <si>
    <t>Subsequent Issuances of shares of Common Stock Accrued liability for legal services</t>
  </si>
  <si>
    <t>Subsequent Issuances of shares of Common Stock Compensation for mining services</t>
  </si>
  <si>
    <t>Subsequent Issuances of shares of Common StockRiver North under the Purchase Agreement</t>
  </si>
  <si>
    <t>Subsequent Issuances of shares of Common Stock (Total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_(&quot;Level &quot;#,##0_);_(&quot;Level &quot;(#,##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s">
        <v>11</v>
      </c>
    </row>
    <row r="7" spans="1:4">
      <c r="A7" s="4" t="s">
        <v>12</v>
      </c>
      <c r="B7" s="4" t="s">
        <v>13</v>
      </c>
    </row>
    <row r="8" spans="1:4">
      <c r="A8" s="4" t="s">
        <v>14</v>
      </c>
      <c r="B8" s="4" t="s">
        <v>15</v>
      </c>
    </row>
    <row r="9" spans="1:4">
      <c r="A9" s="4" t="s">
        <v>16</v>
      </c>
      <c r="B9" s="6" t="n">
        <v>1135202</v>
      </c>
    </row>
    <row r="10" spans="1:4">
      <c r="A10" s="4" t="s">
        <v>17</v>
      </c>
      <c r="B10" s="4" t="s">
        <v>18</v>
      </c>
    </row>
    <row r="11" spans="1:4">
      <c r="A11" s="4" t="s">
        <v>19</v>
      </c>
      <c r="C11" s="6" t="n">
        <v>38397423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6</v>
      </c>
    </row>
    <row r="17" spans="1:4">
      <c r="A17" s="4" t="s">
        <v>28</v>
      </c>
      <c r="B17" s="4" t="s">
        <v>29</v>
      </c>
    </row>
    <row r="18" spans="1:4">
      <c r="A18" s="4" t="s">
        <v>30</v>
      </c>
      <c r="D18" s="7" t="n">
        <v>11897412</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96619</v>
      </c>
      <c r="C3" s="7" t="n">
        <v>71393</v>
      </c>
    </row>
    <row r="4" spans="1:3">
      <c r="A4" s="4" t="s">
        <v>37</v>
      </c>
      <c r="B4" s="6" t="n">
        <v>135196</v>
      </c>
      <c r="C4" s="6" t="n">
        <v>61654</v>
      </c>
    </row>
    <row r="5" spans="1:3">
      <c r="A5" s="4" t="s">
        <v>38</v>
      </c>
      <c r="B5" s="6" t="n">
        <v>252466</v>
      </c>
      <c r="C5" s="6" t="n">
        <v>52279</v>
      </c>
    </row>
    <row r="6" spans="1:3">
      <c r="A6" s="4" t="s">
        <v>39</v>
      </c>
      <c r="B6" s="6" t="n">
        <v>684281</v>
      </c>
      <c r="C6" s="6" t="n">
        <v>185326</v>
      </c>
    </row>
    <row r="7" spans="1:3">
      <c r="A7" s="4" t="s">
        <v>40</v>
      </c>
      <c r="B7" s="6" t="n">
        <v>577883</v>
      </c>
      <c r="C7" s="6" t="n">
        <v>588067</v>
      </c>
    </row>
    <row r="8" spans="1:3">
      <c r="A8" s="4" t="s">
        <v>41</v>
      </c>
      <c r="B8" s="6" t="n">
        <v>1864608</v>
      </c>
      <c r="C8" s="6" t="n">
        <v>1864608</v>
      </c>
    </row>
    <row r="9" spans="1:3">
      <c r="A9" s="4" t="s">
        <v>42</v>
      </c>
      <c r="B9" s="6" t="n">
        <v>74504</v>
      </c>
      <c r="C9" s="6" t="n">
        <v>74499</v>
      </c>
    </row>
    <row r="10" spans="1:3">
      <c r="A10" s="4" t="s">
        <v>43</v>
      </c>
      <c r="B10" s="6" t="n">
        <v>22440</v>
      </c>
      <c r="C10" s="6" t="n">
        <v>22440</v>
      </c>
    </row>
    <row r="11" spans="1:3">
      <c r="A11" s="4" t="s">
        <v>44</v>
      </c>
      <c r="B11" s="6" t="n">
        <v>3223716</v>
      </c>
      <c r="C11" s="6" t="n">
        <v>2734940</v>
      </c>
    </row>
    <row r="12" spans="1:3">
      <c r="A12" s="3" t="s">
        <v>45</v>
      </c>
    </row>
    <row r="13" spans="1:3">
      <c r="A13" s="4" t="s">
        <v>46</v>
      </c>
      <c r="B13" s="6" t="n">
        <v>224079</v>
      </c>
      <c r="C13" s="6" t="n">
        <v>251834</v>
      </c>
    </row>
    <row r="14" spans="1:3">
      <c r="A14" s="4" t="s">
        <v>47</v>
      </c>
      <c r="B14" s="6" t="n">
        <v>857219</v>
      </c>
      <c r="C14" s="6" t="n">
        <v>1168187</v>
      </c>
    </row>
    <row r="15" spans="1:3">
      <c r="A15" s="4" t="s">
        <v>48</v>
      </c>
      <c r="B15" s="6" t="n">
        <v>30000</v>
      </c>
      <c r="C15" s="6" t="n">
        <v>25562</v>
      </c>
    </row>
    <row r="16" spans="1:3">
      <c r="A16" s="4" t="s">
        <v>49</v>
      </c>
      <c r="B16" s="6" t="n">
        <v>500000</v>
      </c>
      <c r="C16" s="6" t="n">
        <v>228975</v>
      </c>
    </row>
    <row r="17" spans="1:3">
      <c r="A17" s="4" t="s">
        <v>50</v>
      </c>
      <c r="B17" s="6" t="n">
        <v>407332</v>
      </c>
      <c r="C17" s="6" t="n">
        <v>592764</v>
      </c>
    </row>
    <row r="18" spans="1:3">
      <c r="A18" s="4" t="s">
        <v>51</v>
      </c>
      <c r="B18" s="6" t="n">
        <v>2018630</v>
      </c>
      <c r="C18" s="6" t="n">
        <v>2267322</v>
      </c>
    </row>
    <row r="19" spans="1:3">
      <c r="A19" s="3" t="s">
        <v>52</v>
      </c>
    </row>
    <row r="20" spans="1:3">
      <c r="A20" s="4" t="s">
        <v>53</v>
      </c>
      <c r="B20" s="6" t="n">
        <v>0</v>
      </c>
      <c r="C20" s="6" t="n">
        <v>0</v>
      </c>
    </row>
    <row r="21" spans="1:3">
      <c r="A21" s="4" t="s">
        <v>54</v>
      </c>
      <c r="B21" s="6" t="n">
        <v>366255</v>
      </c>
      <c r="C21" s="6" t="n">
        <v>285398</v>
      </c>
    </row>
    <row r="22" spans="1:3">
      <c r="A22" s="4" t="s">
        <v>55</v>
      </c>
      <c r="B22" s="6" t="n">
        <v>212865439</v>
      </c>
      <c r="C22" s="6" t="n">
        <v>207701091</v>
      </c>
    </row>
    <row r="23" spans="1:3">
      <c r="A23" s="4" t="s">
        <v>56</v>
      </c>
      <c r="B23" s="6" t="n">
        <v>-212026608</v>
      </c>
      <c r="C23" s="6" t="n">
        <v>-207518871</v>
      </c>
    </row>
    <row r="24" spans="1:3">
      <c r="A24" s="4" t="s">
        <v>57</v>
      </c>
      <c r="B24" s="6" t="n">
        <v>1205086</v>
      </c>
      <c r="C24" s="6" t="n">
        <v>467618</v>
      </c>
    </row>
    <row r="25" spans="1:3">
      <c r="A25" s="4" t="s">
        <v>58</v>
      </c>
      <c r="B25" s="7" t="n">
        <v>3223716</v>
      </c>
      <c r="C25" s="7" t="n">
        <v>2734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34</v>
      </c>
    </row>
    <row r="2" spans="1:3">
      <c r="A2" s="3" t="s">
        <v>60</v>
      </c>
    </row>
    <row r="3" spans="1:3">
      <c r="A3" s="4" t="s">
        <v>61</v>
      </c>
      <c r="B3" s="7" t="n">
        <v>128748</v>
      </c>
      <c r="C3" s="7" t="n">
        <v>63470</v>
      </c>
    </row>
    <row r="4" spans="1:3">
      <c r="A4" s="4" t="s">
        <v>62</v>
      </c>
      <c r="B4" s="6" t="n">
        <v>1769</v>
      </c>
      <c r="C4" s="6" t="n">
        <v>77157</v>
      </c>
    </row>
    <row r="5" spans="1:3">
      <c r="A5" s="4" t="s">
        <v>63</v>
      </c>
      <c r="B5" s="7" t="n">
        <v>0</v>
      </c>
      <c r="C5" s="7" t="n">
        <v>4438</v>
      </c>
    </row>
    <row r="6" spans="1:3">
      <c r="A6" s="4" t="s">
        <v>64</v>
      </c>
      <c r="B6" s="8" t="n">
        <v>0.001</v>
      </c>
      <c r="C6" s="8" t="n">
        <v>0.001</v>
      </c>
    </row>
    <row r="7" spans="1:3">
      <c r="A7" s="4" t="s">
        <v>65</v>
      </c>
      <c r="B7" s="6" t="n">
        <v>5000000</v>
      </c>
      <c r="C7" s="6" t="n">
        <v>5000000</v>
      </c>
    </row>
    <row r="8" spans="1:3">
      <c r="A8" s="4" t="s">
        <v>66</v>
      </c>
      <c r="B8" s="6" t="n">
        <v>51</v>
      </c>
      <c r="C8" s="6" t="n">
        <v>51</v>
      </c>
    </row>
    <row r="9" spans="1:3">
      <c r="A9" s="4" t="s">
        <v>67</v>
      </c>
      <c r="B9" s="6" t="n">
        <v>51</v>
      </c>
      <c r="C9" s="6" t="n">
        <v>51</v>
      </c>
    </row>
    <row r="10" spans="1:3">
      <c r="A10" s="4" t="s">
        <v>68</v>
      </c>
      <c r="B10" s="8" t="n">
        <v>0.001</v>
      </c>
      <c r="C10" s="8" t="n">
        <v>0.001</v>
      </c>
    </row>
    <row r="11" spans="1:3">
      <c r="A11" s="4" t="s">
        <v>69</v>
      </c>
      <c r="B11" s="6" t="n">
        <v>400000000</v>
      </c>
      <c r="C11" s="6" t="n">
        <v>400000000</v>
      </c>
    </row>
    <row r="12" spans="1:3">
      <c r="A12" s="4" t="s">
        <v>70</v>
      </c>
      <c r="B12" s="6" t="n">
        <v>366254777</v>
      </c>
      <c r="C12" s="6" t="n">
        <v>285398000</v>
      </c>
    </row>
    <row r="13" spans="1:3">
      <c r="A13" s="4" t="s">
        <v>71</v>
      </c>
      <c r="B13" s="6" t="n">
        <v>366254777</v>
      </c>
      <c r="C13" s="6" t="n">
        <v>2853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4</v>
      </c>
      <c r="D1" s="2" t="s">
        <v>288</v>
      </c>
      <c r="E1" s="2" t="s">
        <v>289</v>
      </c>
    </row>
    <row r="2" spans="1:5">
      <c r="A2" s="3" t="s">
        <v>290</v>
      </c>
    </row>
    <row r="3" spans="1:5">
      <c r="A3" s="4" t="s">
        <v>291</v>
      </c>
      <c r="E3" s="4" t="s">
        <v>292</v>
      </c>
    </row>
    <row r="4" spans="1:5">
      <c r="A4" s="4" t="s">
        <v>293</v>
      </c>
      <c r="B4" s="4" t="s">
        <v>294</v>
      </c>
      <c r="C4" s="4" t="s">
        <v>294</v>
      </c>
    </row>
    <row r="5" spans="1:5">
      <c r="A5" s="4" t="s">
        <v>295</v>
      </c>
      <c r="D5" s="4" t="s">
        <v>296</v>
      </c>
    </row>
    <row r="6" spans="1:5">
      <c r="A6" s="4" t="s">
        <v>297</v>
      </c>
      <c r="D6" s="4" t="s">
        <v>298</v>
      </c>
    </row>
    <row r="7" spans="1:5">
      <c r="A7" s="4" t="s">
        <v>299</v>
      </c>
      <c r="D7" s="10" t="n">
        <v>1.414156</v>
      </c>
    </row>
    <row r="8" spans="1:5">
      <c r="A8" s="4" t="s">
        <v>300</v>
      </c>
      <c r="D8" s="6" t="n">
        <v>148127043</v>
      </c>
    </row>
    <row r="9" spans="1:5">
      <c r="A9" s="4" t="s">
        <v>301</v>
      </c>
      <c r="B9" s="7" t="n">
        <v>74504</v>
      </c>
    </row>
    <row r="10" spans="1:5">
      <c r="A10" s="4" t="s">
        <v>302</v>
      </c>
      <c r="B10" s="6" t="n">
        <v>59495</v>
      </c>
    </row>
    <row r="11" spans="1:5">
      <c r="A11" s="4" t="s">
        <v>303</v>
      </c>
      <c r="B11" s="6" t="n">
        <v>1864608</v>
      </c>
    </row>
    <row r="12" spans="1:5">
      <c r="A12" s="4" t="s">
        <v>304</v>
      </c>
      <c r="B12" s="6" t="n">
        <v>11137500</v>
      </c>
      <c r="C12" s="7" t="n">
        <v>10387500</v>
      </c>
    </row>
    <row r="13" spans="1:5">
      <c r="A13" s="4" t="s">
        <v>305</v>
      </c>
      <c r="B13" s="6" t="n">
        <v>5332773</v>
      </c>
      <c r="C13" s="6" t="n">
        <v>4861344</v>
      </c>
    </row>
    <row r="14" spans="1:5">
      <c r="A14" s="4" t="s">
        <v>306</v>
      </c>
      <c r="B14" s="6" t="n">
        <v>31206</v>
      </c>
      <c r="C14" s="6" t="n">
        <v>525703</v>
      </c>
    </row>
    <row r="15" spans="1:5">
      <c r="A15" s="4" t="s">
        <v>307</v>
      </c>
      <c r="B15" s="6" t="n">
        <v>1884102</v>
      </c>
      <c r="C15" s="6" t="n">
        <v>237550</v>
      </c>
    </row>
    <row r="16" spans="1:5">
      <c r="A16" s="4" t="s">
        <v>308</v>
      </c>
      <c r="B16" s="7" t="n">
        <v>0</v>
      </c>
      <c r="C16" s="7" t="n">
        <v>532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09</v>
      </c>
      <c r="B1" s="2" t="s">
        <v>2</v>
      </c>
      <c r="C1" s="2" t="s">
        <v>34</v>
      </c>
      <c r="D1" s="2" t="s">
        <v>310</v>
      </c>
      <c r="E1" s="2" t="s">
        <v>311</v>
      </c>
      <c r="F1" s="2" t="s">
        <v>312</v>
      </c>
    </row>
    <row r="2" spans="1:6">
      <c r="A2" s="3" t="s">
        <v>313</v>
      </c>
    </row>
    <row r="3" spans="1:6">
      <c r="A3" s="4" t="s">
        <v>314</v>
      </c>
      <c r="F3" s="7" t="n">
        <v>21667</v>
      </c>
    </row>
    <row r="4" spans="1:6">
      <c r="A4" s="4" t="s">
        <v>315</v>
      </c>
      <c r="B4" s="7" t="n">
        <v>185000</v>
      </c>
      <c r="C4" s="7" t="n">
        <v>93975</v>
      </c>
    </row>
    <row r="5" spans="1:6">
      <c r="A5" s="4" t="s">
        <v>316</v>
      </c>
      <c r="E5" s="7" t="n">
        <v>15000</v>
      </c>
    </row>
    <row r="6" spans="1:6">
      <c r="A6" s="4" t="s">
        <v>317</v>
      </c>
      <c r="B6" s="7" t="n">
        <v>315000</v>
      </c>
      <c r="C6" s="7" t="n">
        <v>135000</v>
      </c>
    </row>
    <row r="7" spans="1:6">
      <c r="A7" s="4" t="s">
        <v>318</v>
      </c>
      <c r="D7" s="7" t="n">
        <v>30000</v>
      </c>
    </row>
    <row r="8" spans="1:6">
      <c r="A8" s="4" t="s">
        <v>319</v>
      </c>
      <c r="D8" s="4" t="s">
        <v>320</v>
      </c>
    </row>
    <row r="9" spans="1:6">
      <c r="A9" s="4" t="s">
        <v>321</v>
      </c>
      <c r="D9"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4</v>
      </c>
    </row>
    <row r="3" spans="1:3">
      <c r="A3" s="3" t="s">
        <v>323</v>
      </c>
    </row>
    <row r="4" spans="1:3">
      <c r="A4" s="4" t="s">
        <v>324</v>
      </c>
      <c r="B4" s="7" t="n">
        <v>250000</v>
      </c>
      <c r="C4" s="7" t="n">
        <v>260000</v>
      </c>
    </row>
    <row r="5" spans="1:3">
      <c r="A5" s="4" t="s">
        <v>325</v>
      </c>
      <c r="B5" s="6" t="n">
        <v>849805</v>
      </c>
    </row>
    <row r="6" spans="1:3">
      <c r="A6" s="4" t="s">
        <v>326</v>
      </c>
      <c r="B6" s="6" t="n">
        <v>53534</v>
      </c>
    </row>
    <row r="7" spans="1:3">
      <c r="A7" s="4" t="s">
        <v>327</v>
      </c>
      <c r="B7" s="6" t="n">
        <v>53534</v>
      </c>
    </row>
    <row r="8" spans="1:3">
      <c r="A8" s="4" t="s">
        <v>328</v>
      </c>
      <c r="B8" s="6" t="n">
        <v>1663186</v>
      </c>
    </row>
    <row r="9" spans="1:3">
      <c r="A9" s="4" t="s">
        <v>329</v>
      </c>
      <c r="B9" s="7" t="n">
        <v>108975</v>
      </c>
    </row>
    <row r="10" spans="1:3">
      <c r="A10" s="4" t="s">
        <v>330</v>
      </c>
      <c r="B10" s="6" t="n">
        <v>102849</v>
      </c>
    </row>
    <row r="11" spans="1:3">
      <c r="A11" s="4" t="s">
        <v>331</v>
      </c>
      <c r="B11" s="7" t="n">
        <v>6126</v>
      </c>
    </row>
    <row r="12" spans="1:3">
      <c r="A12" s="4" t="s">
        <v>332</v>
      </c>
      <c r="B12" s="6" t="n">
        <v>831591</v>
      </c>
    </row>
    <row r="13" spans="1:3">
      <c r="A13" s="4" t="s">
        <v>333</v>
      </c>
      <c r="B13" s="7" t="n">
        <v>42186</v>
      </c>
    </row>
    <row r="14" spans="1:3">
      <c r="A14" s="4" t="s">
        <v>334</v>
      </c>
      <c r="B14" s="6" t="n">
        <v>32765</v>
      </c>
    </row>
    <row r="15" spans="1:3">
      <c r="A15" s="4" t="s">
        <v>335</v>
      </c>
      <c r="B15" s="7" t="n">
        <v>9421</v>
      </c>
    </row>
    <row r="16" spans="1:3">
      <c r="A16" s="4" t="s">
        <v>336</v>
      </c>
      <c r="B16" s="7" t="n">
        <v>180000</v>
      </c>
      <c r="C16" s="7" t="n">
        <v>1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7</v>
      </c>
      <c r="B1" s="2" t="s">
        <v>2</v>
      </c>
      <c r="C1" s="2" t="s">
        <v>34</v>
      </c>
    </row>
    <row r="2" spans="1:3">
      <c r="A2" s="3" t="s">
        <v>338</v>
      </c>
    </row>
    <row r="3" spans="1:3">
      <c r="A3" s="4" t="s">
        <v>339</v>
      </c>
      <c r="B3" s="7" t="n">
        <v>87840</v>
      </c>
      <c r="C3" s="7" t="n">
        <v>52279</v>
      </c>
    </row>
    <row r="4" spans="1:3">
      <c r="A4" s="4" t="s">
        <v>340</v>
      </c>
      <c r="B4" s="6" t="n">
        <v>146738</v>
      </c>
    </row>
    <row r="5" spans="1:3">
      <c r="A5" s="4" t="s">
        <v>341</v>
      </c>
      <c r="B5" s="6" t="n">
        <v>17888</v>
      </c>
    </row>
    <row r="6" spans="1:3">
      <c r="A6" s="4" t="s">
        <v>342</v>
      </c>
      <c r="B6" s="7" t="n">
        <v>252466</v>
      </c>
      <c r="C6" s="7" t="n">
        <v>52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3</v>
      </c>
      <c r="B1" s="2" t="s">
        <v>1</v>
      </c>
    </row>
    <row r="2" spans="1:3">
      <c r="B2" s="2" t="s">
        <v>2</v>
      </c>
      <c r="C2" s="2" t="s">
        <v>34</v>
      </c>
    </row>
    <row r="3" spans="1:3">
      <c r="A3" s="3" t="s">
        <v>344</v>
      </c>
    </row>
    <row r="4" spans="1:3">
      <c r="A4" s="4" t="s">
        <v>345</v>
      </c>
      <c r="B4" s="6" t="n">
        <v>3</v>
      </c>
      <c r="C4" s="6" t="n">
        <v>3</v>
      </c>
    </row>
    <row r="5" spans="1:3">
      <c r="A5" s="4" t="s">
        <v>346</v>
      </c>
      <c r="B5" s="6" t="n">
        <v>5</v>
      </c>
      <c r="C5" s="6" t="n">
        <v>5</v>
      </c>
    </row>
    <row r="6" spans="1:3">
      <c r="A6" s="4" t="s">
        <v>347</v>
      </c>
      <c r="B6" s="6" t="n">
        <v>3</v>
      </c>
      <c r="C6" s="6" t="n">
        <v>3</v>
      </c>
    </row>
    <row r="7" spans="1:3">
      <c r="A7" s="4" t="s">
        <v>348</v>
      </c>
      <c r="B7" s="6" t="n">
        <v>10</v>
      </c>
      <c r="C7" s="6" t="n">
        <v>10</v>
      </c>
    </row>
    <row r="8" spans="1:3">
      <c r="A8" s="4" t="s">
        <v>349</v>
      </c>
      <c r="B8" s="6" t="n">
        <v>7</v>
      </c>
      <c r="C8" s="6" t="n">
        <v>7</v>
      </c>
    </row>
    <row r="9" spans="1:3">
      <c r="A9" s="4" t="s">
        <v>350</v>
      </c>
      <c r="B9" s="6" t="n">
        <v>10</v>
      </c>
      <c r="C9" s="6" t="n">
        <v>10</v>
      </c>
    </row>
    <row r="10" spans="1:3">
      <c r="A10" s="4" t="s">
        <v>351</v>
      </c>
      <c r="B10" s="6" t="n">
        <v>5</v>
      </c>
      <c r="C10" s="6" t="n">
        <v>5</v>
      </c>
    </row>
    <row r="11" spans="1:3">
      <c r="A11" s="4" t="s">
        <v>352</v>
      </c>
      <c r="B11" s="6" t="n">
        <v>15</v>
      </c>
      <c r="C11" s="6" t="n">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3</v>
      </c>
      <c r="B1" s="2" t="s">
        <v>2</v>
      </c>
      <c r="C1" s="2" t="s">
        <v>34</v>
      </c>
    </row>
    <row r="2" spans="1:3">
      <c r="A2" s="3" t="s">
        <v>354</v>
      </c>
    </row>
    <row r="3" spans="1:3">
      <c r="A3" s="4" t="s">
        <v>355</v>
      </c>
      <c r="B3" s="7" t="n">
        <v>8486</v>
      </c>
      <c r="C3" s="7" t="n">
        <v>8486</v>
      </c>
    </row>
    <row r="4" spans="1:3">
      <c r="A4" s="4" t="s">
        <v>356</v>
      </c>
      <c r="B4" s="6" t="n">
        <v>15042</v>
      </c>
      <c r="C4" s="6" t="n">
        <v>15042</v>
      </c>
    </row>
    <row r="5" spans="1:3">
      <c r="A5" s="4" t="s">
        <v>357</v>
      </c>
      <c r="B5" s="6" t="n">
        <v>532285</v>
      </c>
      <c r="C5" s="6" t="n">
        <v>537803</v>
      </c>
    </row>
    <row r="6" spans="1:3">
      <c r="A6" s="4" t="s">
        <v>358</v>
      </c>
      <c r="B6" s="6" t="n">
        <v>73979</v>
      </c>
      <c r="C6" s="6" t="n">
        <v>73979</v>
      </c>
    </row>
    <row r="7" spans="1:3">
      <c r="A7" s="4" t="s">
        <v>359</v>
      </c>
      <c r="B7" s="6" t="n">
        <v>60612</v>
      </c>
      <c r="C7" s="6" t="n">
        <v>0</v>
      </c>
    </row>
    <row r="8" spans="1:3">
      <c r="A8" s="4" t="s">
        <v>360</v>
      </c>
      <c r="B8" s="6" t="n">
        <v>16227</v>
      </c>
      <c r="C8" s="6" t="n">
        <v>16227</v>
      </c>
    </row>
    <row r="9" spans="1:3">
      <c r="A9" s="4" t="s">
        <v>361</v>
      </c>
      <c r="B9" s="6" t="n">
        <v>706631</v>
      </c>
      <c r="C9" s="6" t="n">
        <v>651537</v>
      </c>
    </row>
    <row r="10" spans="1:3">
      <c r="A10" s="4" t="s">
        <v>362</v>
      </c>
      <c r="B10" s="6" t="n">
        <v>-128748</v>
      </c>
      <c r="C10" s="6" t="n">
        <v>-63470</v>
      </c>
    </row>
    <row r="11" spans="1:3">
      <c r="A11" s="4" t="s">
        <v>363</v>
      </c>
      <c r="B11" s="6" t="n">
        <v>577883</v>
      </c>
      <c r="C11" s="6" t="n">
        <v>588067</v>
      </c>
    </row>
    <row r="12" spans="1:3">
      <c r="A12" s="4" t="s">
        <v>364</v>
      </c>
      <c r="B12" s="7" t="n">
        <v>66596</v>
      </c>
      <c r="C12" s="7" t="n">
        <v>604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5</v>
      </c>
      <c r="B1" s="2" t="s">
        <v>2</v>
      </c>
      <c r="C1" s="2" t="s">
        <v>34</v>
      </c>
    </row>
    <row r="2" spans="1:3">
      <c r="A2" s="3" t="s">
        <v>366</v>
      </c>
    </row>
    <row r="3" spans="1:3">
      <c r="A3" s="4" t="s">
        <v>367</v>
      </c>
      <c r="B3" s="7" t="n">
        <v>0</v>
      </c>
      <c r="C3" s="7" t="n">
        <v>62000</v>
      </c>
    </row>
    <row r="4" spans="1:3">
      <c r="A4" s="4" t="s">
        <v>368</v>
      </c>
      <c r="B4" s="6" t="n">
        <v>60613</v>
      </c>
      <c r="C4" s="6" t="n">
        <v>203626</v>
      </c>
    </row>
    <row r="5" spans="1:3">
      <c r="A5" s="4" t="s">
        <v>369</v>
      </c>
      <c r="B5" s="6" t="n">
        <v>285025</v>
      </c>
      <c r="C5" s="6" t="n">
        <v>277000</v>
      </c>
    </row>
    <row r="6" spans="1:3">
      <c r="A6" s="4" t="s">
        <v>370</v>
      </c>
      <c r="B6" s="6" t="n">
        <v>61694</v>
      </c>
      <c r="C6" s="6" t="n">
        <v>50138</v>
      </c>
    </row>
    <row r="7" spans="1:3">
      <c r="A7" s="4" t="s">
        <v>371</v>
      </c>
      <c r="B7" s="7" t="n">
        <v>407332</v>
      </c>
      <c r="C7" s="7" t="n">
        <v>592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73</v>
      </c>
      <c r="D1" s="2" t="s">
        <v>34</v>
      </c>
      <c r="E1" s="2" t="s">
        <v>374</v>
      </c>
    </row>
    <row r="2" spans="1:5">
      <c r="A2" s="3" t="s">
        <v>375</v>
      </c>
    </row>
    <row r="3" spans="1:5">
      <c r="A3" s="4" t="s">
        <v>376</v>
      </c>
      <c r="E3" s="7" t="n">
        <v>400000</v>
      </c>
    </row>
    <row r="4" spans="1:5">
      <c r="A4" s="4" t="s">
        <v>377</v>
      </c>
      <c r="E4" s="6" t="n">
        <v>100000</v>
      </c>
    </row>
    <row r="5" spans="1:5">
      <c r="A5" s="4" t="s">
        <v>378</v>
      </c>
      <c r="E5" s="7" t="n">
        <v>400000</v>
      </c>
    </row>
    <row r="6" spans="1:5">
      <c r="A6" s="4" t="s">
        <v>379</v>
      </c>
      <c r="E6" s="6" t="n">
        <v>2500000</v>
      </c>
    </row>
    <row r="7" spans="1:5">
      <c r="A7" s="4" t="s">
        <v>380</v>
      </c>
      <c r="E7" s="4" t="s">
        <v>381</v>
      </c>
    </row>
    <row r="8" spans="1:5">
      <c r="A8" s="4" t="s">
        <v>382</v>
      </c>
      <c r="E8" s="7" t="n">
        <v>222222</v>
      </c>
    </row>
    <row r="9" spans="1:5">
      <c r="A9" s="4" t="s">
        <v>383</v>
      </c>
      <c r="D9" s="7" t="n">
        <v>158559</v>
      </c>
    </row>
    <row r="10" spans="1:5">
      <c r="A10" s="4" t="s">
        <v>384</v>
      </c>
      <c r="B10" s="7" t="n">
        <v>400000</v>
      </c>
    </row>
    <row r="11" spans="1:5">
      <c r="A11" s="4" t="s">
        <v>385</v>
      </c>
      <c r="B11" s="7" t="n">
        <v>46603</v>
      </c>
    </row>
    <row r="12" spans="1:5">
      <c r="A12" s="4" t="s">
        <v>386</v>
      </c>
      <c r="C12" s="6" t="n">
        <v>10000000</v>
      </c>
    </row>
    <row r="13" spans="1:5">
      <c r="A13" s="4" t="s">
        <v>387</v>
      </c>
      <c r="C13"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4</v>
      </c>
    </row>
    <row r="3" spans="1:3">
      <c r="A3" s="3" t="s">
        <v>73</v>
      </c>
    </row>
    <row r="4" spans="1:3">
      <c r="A4" s="4" t="s">
        <v>74</v>
      </c>
      <c r="B4" s="7" t="n">
        <v>2950</v>
      </c>
      <c r="C4" s="7" t="n">
        <v>0</v>
      </c>
    </row>
    <row r="5" spans="1:3">
      <c r="A5" s="4" t="s">
        <v>75</v>
      </c>
      <c r="B5" s="6" t="n">
        <v>3300</v>
      </c>
      <c r="C5" s="6" t="n">
        <v>0</v>
      </c>
    </row>
    <row r="6" spans="1:3">
      <c r="A6" s="4" t="s">
        <v>76</v>
      </c>
      <c r="B6" s="6" t="n">
        <v>-350</v>
      </c>
      <c r="C6" s="6" t="n">
        <v>0</v>
      </c>
    </row>
    <row r="7" spans="1:3">
      <c r="A7" s="3" t="s">
        <v>77</v>
      </c>
    </row>
    <row r="8" spans="1:3">
      <c r="A8" s="4" t="s">
        <v>78</v>
      </c>
      <c r="B8" s="6" t="n">
        <v>2232191</v>
      </c>
      <c r="C8" s="6" t="n">
        <v>624950</v>
      </c>
    </row>
    <row r="9" spans="1:3">
      <c r="A9" s="4" t="s">
        <v>79</v>
      </c>
      <c r="B9" s="6" t="n">
        <v>210896</v>
      </c>
      <c r="C9" s="6" t="n">
        <v>208720</v>
      </c>
    </row>
    <row r="10" spans="1:3">
      <c r="A10" s="4" t="s">
        <v>80</v>
      </c>
      <c r="B10" s="6" t="n">
        <v>240000</v>
      </c>
      <c r="C10" s="6" t="n">
        <v>260000</v>
      </c>
    </row>
    <row r="11" spans="1:3">
      <c r="A11" s="4" t="s">
        <v>81</v>
      </c>
      <c r="B11" s="6" t="n">
        <v>216028</v>
      </c>
      <c r="C11" s="6" t="n">
        <v>341667</v>
      </c>
    </row>
    <row r="12" spans="1:3">
      <c r="A12" s="4" t="s">
        <v>82</v>
      </c>
      <c r="B12" s="6" t="n">
        <v>260337</v>
      </c>
      <c r="C12" s="6" t="n">
        <v>828692</v>
      </c>
    </row>
    <row r="13" spans="1:3">
      <c r="A13" s="4" t="s">
        <v>83</v>
      </c>
      <c r="B13" s="6" t="n">
        <v>3159452</v>
      </c>
      <c r="C13" s="6" t="n">
        <v>2264029</v>
      </c>
    </row>
    <row r="14" spans="1:3">
      <c r="A14" s="4" t="s">
        <v>84</v>
      </c>
      <c r="B14" s="6" t="n">
        <v>-3159802</v>
      </c>
      <c r="C14" s="6" t="n">
        <v>-2264029</v>
      </c>
    </row>
    <row r="15" spans="1:3">
      <c r="A15" s="3" t="s">
        <v>85</v>
      </c>
    </row>
    <row r="16" spans="1:3">
      <c r="A16" s="4" t="s">
        <v>86</v>
      </c>
      <c r="B16" s="6" t="n">
        <v>20</v>
      </c>
      <c r="C16" s="6" t="n">
        <v>23</v>
      </c>
    </row>
    <row r="17" spans="1:3">
      <c r="A17" s="4" t="s">
        <v>87</v>
      </c>
      <c r="B17" s="6" t="n">
        <v>-767940</v>
      </c>
      <c r="C17" s="6" t="n">
        <v>0</v>
      </c>
    </row>
    <row r="18" spans="1:3">
      <c r="A18" s="4" t="s">
        <v>88</v>
      </c>
      <c r="B18" s="6" t="n">
        <v>-80396</v>
      </c>
      <c r="C18" s="6" t="n">
        <v>-220703</v>
      </c>
    </row>
    <row r="19" spans="1:3">
      <c r="A19" s="4" t="s">
        <v>89</v>
      </c>
      <c r="B19" s="6" t="n">
        <v>-4438</v>
      </c>
      <c r="C19" s="6" t="n">
        <v>-3521</v>
      </c>
    </row>
    <row r="20" spans="1:3">
      <c r="A20" s="4" t="s">
        <v>90</v>
      </c>
      <c r="B20" s="6" t="n">
        <v>-495181</v>
      </c>
      <c r="C20" s="6" t="n">
        <v>-355243</v>
      </c>
    </row>
    <row r="21" spans="1:3">
      <c r="A21" s="4" t="s">
        <v>91</v>
      </c>
      <c r="B21" s="6" t="n">
        <v>-1347935</v>
      </c>
      <c r="C21" s="6" t="n">
        <v>-579444</v>
      </c>
    </row>
    <row r="22" spans="1:3">
      <c r="A22" s="4" t="s">
        <v>92</v>
      </c>
      <c r="B22" s="6" t="n">
        <v>-4507737</v>
      </c>
      <c r="C22" s="6" t="n">
        <v>-2843473</v>
      </c>
    </row>
    <row r="23" spans="1:3">
      <c r="A23" s="4" t="s">
        <v>93</v>
      </c>
      <c r="B23" s="6" t="n">
        <v>0</v>
      </c>
      <c r="C23" s="6" t="n">
        <v>0</v>
      </c>
    </row>
    <row r="24" spans="1:3">
      <c r="A24" s="4" t="s">
        <v>94</v>
      </c>
      <c r="B24" s="7" t="n">
        <v>-4507737</v>
      </c>
      <c r="C24" s="7" t="n">
        <v>-2843473</v>
      </c>
    </row>
    <row r="25" spans="1:3">
      <c r="A25" s="3" t="s">
        <v>95</v>
      </c>
    </row>
    <row r="26" spans="1:3">
      <c r="A26" s="4" t="s">
        <v>96</v>
      </c>
      <c r="B26" s="9" t="n">
        <v>-0.01</v>
      </c>
      <c r="C26" s="9" t="n">
        <v>-0.01</v>
      </c>
    </row>
    <row r="27" spans="1:3">
      <c r="A27" s="3" t="s">
        <v>97</v>
      </c>
    </row>
    <row r="28" spans="1:3">
      <c r="A28" s="4" t="s">
        <v>98</v>
      </c>
      <c r="B28" s="6" t="n">
        <v>318237726</v>
      </c>
      <c r="C28" s="6" t="n">
        <v>280599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89</v>
      </c>
      <c r="D1" s="2" t="s">
        <v>390</v>
      </c>
      <c r="E1" s="2" t="s">
        <v>391</v>
      </c>
    </row>
    <row r="2" spans="1:5">
      <c r="A2" s="3" t="s">
        <v>392</v>
      </c>
    </row>
    <row r="3" spans="1:5">
      <c r="A3" s="4" t="s">
        <v>393</v>
      </c>
      <c r="E3" s="7" t="n">
        <v>500000</v>
      </c>
    </row>
    <row r="4" spans="1:5">
      <c r="A4" s="4" t="s">
        <v>394</v>
      </c>
      <c r="E4" s="6" t="n">
        <v>882352</v>
      </c>
    </row>
    <row r="5" spans="1:5">
      <c r="A5" s="4" t="s">
        <v>395</v>
      </c>
      <c r="E5" s="4" t="s">
        <v>396</v>
      </c>
    </row>
    <row r="6" spans="1:5">
      <c r="A6" s="4" t="s">
        <v>397</v>
      </c>
      <c r="D6" s="6" t="n">
        <v>4714286</v>
      </c>
    </row>
    <row r="7" spans="1:5">
      <c r="A7" s="4" t="s">
        <v>398</v>
      </c>
      <c r="C7" s="8" t="n">
        <v>0.051</v>
      </c>
      <c r="D7" s="9" t="n">
        <v>0.07000000000000001</v>
      </c>
    </row>
    <row r="8" spans="1:5">
      <c r="A8" s="4" t="s">
        <v>399</v>
      </c>
      <c r="C8" s="6" t="n">
        <v>471429</v>
      </c>
    </row>
    <row r="9" spans="1:5">
      <c r="A9" s="4" t="s">
        <v>400</v>
      </c>
      <c r="B9" s="7" t="n">
        <v>400000</v>
      </c>
    </row>
    <row r="10" spans="1:5">
      <c r="A10" s="4" t="s">
        <v>401</v>
      </c>
      <c r="B10" s="6" t="n">
        <v>1140</v>
      </c>
    </row>
    <row r="11" spans="1:5">
      <c r="A11" s="4" t="s">
        <v>402</v>
      </c>
      <c r="B11" s="6" t="n">
        <v>16775</v>
      </c>
    </row>
    <row r="12" spans="1:5">
      <c r="A12" s="4" t="s">
        <v>403</v>
      </c>
      <c r="B12" s="7"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4</v>
      </c>
      <c r="B1" s="2" t="s">
        <v>405</v>
      </c>
      <c r="C1" s="2" t="s">
        <v>310</v>
      </c>
    </row>
    <row r="2" spans="1:3">
      <c r="A2" s="3" t="s">
        <v>406</v>
      </c>
    </row>
    <row r="3" spans="1:3">
      <c r="A3" s="4" t="s">
        <v>407</v>
      </c>
      <c r="C3" s="7" t="n">
        <v>63000</v>
      </c>
    </row>
    <row r="4" spans="1:3">
      <c r="A4" s="4" t="s">
        <v>408</v>
      </c>
      <c r="C4" s="7" t="n">
        <v>30000</v>
      </c>
    </row>
    <row r="5" spans="1:3">
      <c r="A5" s="4" t="s">
        <v>409</v>
      </c>
      <c r="C5" s="4" t="s">
        <v>320</v>
      </c>
    </row>
    <row r="6" spans="1:3">
      <c r="A6" s="4" t="s">
        <v>410</v>
      </c>
      <c r="C6" s="6" t="n">
        <v>200000</v>
      </c>
    </row>
    <row r="7" spans="1:3">
      <c r="A7" s="4" t="s">
        <v>411</v>
      </c>
      <c r="C7" s="6" t="n">
        <v>400000</v>
      </c>
    </row>
    <row r="8" spans="1:3">
      <c r="A8" s="4" t="s">
        <v>412</v>
      </c>
      <c r="C8" s="7" t="n">
        <v>21211</v>
      </c>
    </row>
    <row r="9" spans="1:3">
      <c r="A9" s="4" t="s">
        <v>413</v>
      </c>
      <c r="B9" s="4" t="s">
        <v>414</v>
      </c>
    </row>
    <row r="10" spans="1:3">
      <c r="A10" s="4" t="s">
        <v>415</v>
      </c>
      <c r="B10" s="7" t="n">
        <v>5940</v>
      </c>
    </row>
    <row r="11" spans="1:3">
      <c r="A11" s="4" t="s">
        <v>416</v>
      </c>
      <c r="B11" s="6" t="n">
        <v>150000</v>
      </c>
    </row>
    <row r="12" spans="1:3">
      <c r="A12" s="4" t="s">
        <v>417</v>
      </c>
      <c r="B12" s="7" t="n">
        <v>30000</v>
      </c>
    </row>
    <row r="13" spans="1:3">
      <c r="A13" s="4" t="s">
        <v>418</v>
      </c>
      <c r="B13" s="6"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19</v>
      </c>
      <c r="B1" s="2" t="s">
        <v>1</v>
      </c>
    </row>
    <row r="2" spans="1:2">
      <c r="B2" s="2" t="s">
        <v>420</v>
      </c>
    </row>
    <row r="3" spans="1:2">
      <c r="A3" s="3" t="s">
        <v>421</v>
      </c>
    </row>
    <row r="4" spans="1:2">
      <c r="A4" s="4" t="s">
        <v>422</v>
      </c>
      <c r="B4" s="7" t="n">
        <v>12065</v>
      </c>
    </row>
    <row r="5" spans="1:2">
      <c r="A5" s="4" t="s">
        <v>423</v>
      </c>
      <c r="B5" s="6" t="n">
        <v>68940</v>
      </c>
    </row>
    <row r="6" spans="1:2">
      <c r="A6" s="4" t="s">
        <v>424</v>
      </c>
      <c r="B6" s="6" t="n">
        <v>46603</v>
      </c>
    </row>
    <row r="7" spans="1:2">
      <c r="A7" s="4" t="s">
        <v>425</v>
      </c>
      <c r="B7" s="7" t="n">
        <v>17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26</v>
      </c>
      <c r="B1" s="2" t="s">
        <v>2</v>
      </c>
      <c r="C1" s="2" t="s">
        <v>427</v>
      </c>
      <c r="D1" s="2" t="s">
        <v>428</v>
      </c>
      <c r="E1" s="2" t="s">
        <v>429</v>
      </c>
      <c r="F1" s="2" t="s">
        <v>430</v>
      </c>
      <c r="G1" s="2" t="s">
        <v>431</v>
      </c>
      <c r="H1" s="2" t="s">
        <v>432</v>
      </c>
      <c r="I1" s="2" t="s">
        <v>433</v>
      </c>
      <c r="J1" s="2" t="s">
        <v>434</v>
      </c>
    </row>
    <row r="2" spans="1:10">
      <c r="A2" s="3" t="s">
        <v>435</v>
      </c>
    </row>
    <row r="3" spans="1:10">
      <c r="A3" s="4" t="s">
        <v>436</v>
      </c>
      <c r="J3" s="7" t="n">
        <v>200000</v>
      </c>
    </row>
    <row r="4" spans="1:10">
      <c r="A4" s="4" t="s">
        <v>437</v>
      </c>
      <c r="I4" s="7" t="n">
        <v>50000</v>
      </c>
    </row>
    <row r="5" spans="1:10">
      <c r="A5" s="4" t="s">
        <v>438</v>
      </c>
      <c r="H5" s="7" t="n">
        <v>50000</v>
      </c>
    </row>
    <row r="6" spans="1:10">
      <c r="A6" s="4" t="s">
        <v>439</v>
      </c>
      <c r="G6" s="7" t="n">
        <v>25000</v>
      </c>
    </row>
    <row r="7" spans="1:10">
      <c r="A7" s="4" t="s">
        <v>440</v>
      </c>
      <c r="F7" s="7" t="n">
        <v>25000</v>
      </c>
    </row>
    <row r="8" spans="1:10">
      <c r="A8" s="4" t="s">
        <v>441</v>
      </c>
      <c r="E8" s="7" t="n">
        <v>25000</v>
      </c>
    </row>
    <row r="9" spans="1:10">
      <c r="A9" s="4" t="s">
        <v>442</v>
      </c>
      <c r="D9" s="7" t="n">
        <v>25000</v>
      </c>
    </row>
    <row r="10" spans="1:10">
      <c r="A10" s="4" t="s">
        <v>443</v>
      </c>
      <c r="J10" s="4" t="s">
        <v>414</v>
      </c>
    </row>
    <row r="11" spans="1:10">
      <c r="A11" s="4" t="s">
        <v>444</v>
      </c>
      <c r="J11" s="6" t="n">
        <v>3000000</v>
      </c>
    </row>
    <row r="12" spans="1:10">
      <c r="A12" s="4" t="s">
        <v>445</v>
      </c>
      <c r="C12" s="7" t="n">
        <v>7500</v>
      </c>
    </row>
    <row r="13" spans="1:10">
      <c r="A13" s="4" t="s">
        <v>446</v>
      </c>
      <c r="C13" s="6" t="n">
        <v>3772728</v>
      </c>
    </row>
    <row r="14" spans="1:10">
      <c r="A14" s="4" t="s">
        <v>447</v>
      </c>
      <c r="C14" s="7" t="n">
        <v>207500</v>
      </c>
    </row>
    <row r="15" spans="1:10">
      <c r="A15" s="4" t="s">
        <v>448</v>
      </c>
      <c r="C15" s="6" t="n">
        <v>215423</v>
      </c>
    </row>
    <row r="16" spans="1:10">
      <c r="A16" s="4" t="s">
        <v>449</v>
      </c>
      <c r="C16" s="7" t="n">
        <v>7923</v>
      </c>
    </row>
    <row r="17" spans="1:10">
      <c r="A17" s="4" t="s">
        <v>450</v>
      </c>
      <c r="B17" s="7" t="n">
        <v>2466</v>
      </c>
    </row>
    <row r="18" spans="1:10">
      <c r="A18" s="4" t="s">
        <v>451</v>
      </c>
      <c r="B18" s="7" t="n">
        <v>72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27</v>
      </c>
      <c r="C1" s="2" t="s">
        <v>453</v>
      </c>
    </row>
    <row r="2" spans="1:3">
      <c r="A2" s="3" t="s">
        <v>454</v>
      </c>
    </row>
    <row r="3" spans="1:3">
      <c r="A3" s="4" t="s">
        <v>455</v>
      </c>
      <c r="C3" s="7" t="n">
        <v>100000</v>
      </c>
    </row>
    <row r="4" spans="1:3">
      <c r="A4" s="4" t="s">
        <v>456</v>
      </c>
      <c r="C4" s="6" t="n">
        <v>2000000</v>
      </c>
    </row>
    <row r="5" spans="1:3">
      <c r="A5" s="4" t="s">
        <v>457</v>
      </c>
      <c r="C5" s="4" t="s">
        <v>458</v>
      </c>
    </row>
    <row r="6" spans="1:3">
      <c r="A6" s="4" t="s">
        <v>459</v>
      </c>
      <c r="B6" s="6" t="n">
        <v>3500000</v>
      </c>
    </row>
    <row r="7" spans="1:3">
      <c r="A7" s="4" t="s">
        <v>460</v>
      </c>
      <c r="B7" s="7" t="n">
        <v>100482</v>
      </c>
    </row>
    <row r="8" spans="1:3">
      <c r="A8" s="4" t="s">
        <v>461</v>
      </c>
      <c r="B8" s="6" t="n">
        <v>187250</v>
      </c>
    </row>
    <row r="9" spans="1:3">
      <c r="A9" s="4" t="s">
        <v>462</v>
      </c>
      <c r="B9" s="7" t="n">
        <v>86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2</v>
      </c>
      <c r="C1" s="2" t="s">
        <v>464</v>
      </c>
      <c r="D1" s="2" t="s">
        <v>427</v>
      </c>
      <c r="E1" s="2" t="s">
        <v>465</v>
      </c>
      <c r="F1" s="2" t="s">
        <v>453</v>
      </c>
      <c r="G1" s="2" t="s">
        <v>466</v>
      </c>
    </row>
    <row r="2" spans="1:7">
      <c r="A2" s="3" t="s">
        <v>467</v>
      </c>
    </row>
    <row r="3" spans="1:7">
      <c r="A3" s="4" t="s">
        <v>468</v>
      </c>
      <c r="C3" s="7" t="n">
        <v>28384</v>
      </c>
      <c r="D3" s="7" t="n">
        <v>6742</v>
      </c>
      <c r="E3" s="7" t="n">
        <v>26031</v>
      </c>
      <c r="G3" s="7" t="n">
        <v>15116</v>
      </c>
    </row>
    <row r="4" spans="1:7">
      <c r="A4" s="4" t="s">
        <v>469</v>
      </c>
      <c r="C4" s="4" t="s">
        <v>470</v>
      </c>
      <c r="D4" s="4" t="s">
        <v>471</v>
      </c>
      <c r="E4" s="4" t="s">
        <v>472</v>
      </c>
      <c r="G4" s="4" t="s">
        <v>473</v>
      </c>
    </row>
    <row r="5" spans="1:7">
      <c r="A5" s="4" t="s">
        <v>474</v>
      </c>
      <c r="C5" s="7" t="n">
        <v>2934</v>
      </c>
      <c r="D5" s="7" t="n">
        <v>2283</v>
      </c>
      <c r="E5" s="7" t="n">
        <v>2688</v>
      </c>
      <c r="G5" s="7" t="n">
        <v>1573</v>
      </c>
    </row>
    <row r="6" spans="1:7">
      <c r="A6" s="4" t="s">
        <v>475</v>
      </c>
      <c r="F6" s="7" t="n">
        <v>1876</v>
      </c>
    </row>
    <row r="7" spans="1:7">
      <c r="A7" s="4" t="s">
        <v>476</v>
      </c>
      <c r="F7" s="7" t="n">
        <v>1815</v>
      </c>
    </row>
    <row r="8" spans="1:7">
      <c r="A8" s="4" t="s">
        <v>477</v>
      </c>
      <c r="B8" s="7" t="n">
        <v>0</v>
      </c>
    </row>
    <row r="9" spans="1:7">
      <c r="A9" s="4" t="s">
        <v>478</v>
      </c>
      <c r="B9" s="6" t="n">
        <v>0</v>
      </c>
    </row>
    <row r="10" spans="1:7">
      <c r="A10" s="4" t="s">
        <v>479</v>
      </c>
      <c r="B10" s="6" t="n">
        <v>0</v>
      </c>
    </row>
    <row r="11" spans="1:7">
      <c r="A11" s="4" t="s">
        <v>480</v>
      </c>
      <c r="B11" s="7" t="n">
        <v>20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1</v>
      </c>
      <c r="B1" s="2" t="s">
        <v>2</v>
      </c>
      <c r="C1" s="2" t="s">
        <v>34</v>
      </c>
    </row>
    <row r="2" spans="1:3">
      <c r="A2" s="3" t="s">
        <v>482</v>
      </c>
    </row>
    <row r="3" spans="1:3">
      <c r="A3" s="4" t="s">
        <v>483</v>
      </c>
      <c r="B3" s="7" t="n">
        <v>858988</v>
      </c>
      <c r="C3" s="7" t="n">
        <v>1245344</v>
      </c>
    </row>
    <row r="4" spans="1:3">
      <c r="A4" s="4" t="s">
        <v>484</v>
      </c>
      <c r="B4" s="6" t="n">
        <v>-1769</v>
      </c>
      <c r="C4" s="6" t="n">
        <v>-77157</v>
      </c>
    </row>
    <row r="5" spans="1:3">
      <c r="A5" s="4" t="s">
        <v>485</v>
      </c>
      <c r="B5" s="6" t="n">
        <v>857219</v>
      </c>
      <c r="C5" s="6" t="n">
        <v>1168187</v>
      </c>
    </row>
    <row r="6" spans="1:3">
      <c r="A6" s="3" t="s">
        <v>486</v>
      </c>
    </row>
    <row r="7" spans="1:3">
      <c r="A7" s="4" t="s">
        <v>487</v>
      </c>
      <c r="B7" s="6" t="n">
        <v>30000</v>
      </c>
      <c r="C7" s="6" t="n">
        <v>30000</v>
      </c>
    </row>
    <row r="8" spans="1:3">
      <c r="A8" s="4" t="s">
        <v>488</v>
      </c>
      <c r="B8" s="6" t="n">
        <v>0</v>
      </c>
      <c r="C8" s="6" t="n">
        <v>-4438</v>
      </c>
    </row>
    <row r="9" spans="1:3">
      <c r="A9" s="4" t="s">
        <v>489</v>
      </c>
      <c r="B9" s="6" t="n">
        <v>30000</v>
      </c>
      <c r="C9" s="6" t="n">
        <v>25562</v>
      </c>
    </row>
    <row r="10" spans="1:3">
      <c r="A10" s="3" t="s">
        <v>490</v>
      </c>
    </row>
    <row r="11" spans="1:3">
      <c r="A11" s="4" t="s">
        <v>491</v>
      </c>
      <c r="B11" s="6" t="n">
        <v>888988</v>
      </c>
      <c r="C11" s="6" t="n">
        <v>1275344</v>
      </c>
    </row>
    <row r="12" spans="1:3">
      <c r="A12" s="4" t="s">
        <v>492</v>
      </c>
      <c r="B12" s="6" t="n">
        <v>-1769</v>
      </c>
      <c r="C12" s="6" t="n">
        <v>-81595</v>
      </c>
    </row>
    <row r="13" spans="1:3">
      <c r="A13" s="4" t="s">
        <v>493</v>
      </c>
      <c r="B13" s="7" t="n">
        <v>887219</v>
      </c>
      <c r="C13" s="7" t="n">
        <v>1193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95</v>
      </c>
      <c r="D1" s="2" t="s">
        <v>496</v>
      </c>
    </row>
    <row r="2" spans="1:4">
      <c r="A2" s="3" t="s">
        <v>497</v>
      </c>
    </row>
    <row r="3" spans="1:4">
      <c r="A3" s="4" t="s">
        <v>498</v>
      </c>
      <c r="D3" s="7" t="n">
        <v>228800</v>
      </c>
    </row>
    <row r="4" spans="1:4">
      <c r="A4" s="4" t="s">
        <v>499</v>
      </c>
      <c r="D4" s="7" t="n">
        <v>114400</v>
      </c>
    </row>
    <row r="5" spans="1:4">
      <c r="A5" s="4" t="s">
        <v>500</v>
      </c>
      <c r="D5" s="4" t="s">
        <v>501</v>
      </c>
    </row>
    <row r="6" spans="1:4">
      <c r="A6" s="4" t="s">
        <v>502</v>
      </c>
      <c r="D6" s="7" t="n">
        <v>10400</v>
      </c>
    </row>
    <row r="7" spans="1:4">
      <c r="A7" s="4" t="s">
        <v>503</v>
      </c>
      <c r="D7" s="6" t="n">
        <v>12000</v>
      </c>
    </row>
    <row r="8" spans="1:4">
      <c r="A8" s="4" t="s">
        <v>504</v>
      </c>
      <c r="D8" s="7" t="n">
        <v>92000</v>
      </c>
    </row>
    <row r="9" spans="1:4">
      <c r="A9" s="4" t="s">
        <v>505</v>
      </c>
      <c r="D9" s="4" t="s">
        <v>506</v>
      </c>
    </row>
    <row r="10" spans="1:4">
      <c r="A10" s="4" t="s">
        <v>507</v>
      </c>
      <c r="D10" s="4" t="s">
        <v>508</v>
      </c>
    </row>
    <row r="11" spans="1:4">
      <c r="A11" s="4" t="s">
        <v>509</v>
      </c>
      <c r="D11" s="6" t="n">
        <v>5033000</v>
      </c>
    </row>
    <row r="12" spans="1:4">
      <c r="A12" s="4" t="s">
        <v>510</v>
      </c>
      <c r="C12" s="7" t="n">
        <v>136276</v>
      </c>
    </row>
    <row r="13" spans="1:4">
      <c r="A13" s="4" t="s">
        <v>511</v>
      </c>
      <c r="C13" s="6" t="n">
        <v>132068</v>
      </c>
    </row>
    <row r="14" spans="1:4">
      <c r="A14" s="4" t="s">
        <v>512</v>
      </c>
      <c r="C14" s="6" t="n">
        <v>114400</v>
      </c>
    </row>
    <row r="15" spans="1:4">
      <c r="A15" s="4" t="s">
        <v>513</v>
      </c>
      <c r="C15" s="6" t="n">
        <v>10400</v>
      </c>
    </row>
    <row r="16" spans="1:4">
      <c r="A16" s="4" t="s">
        <v>514</v>
      </c>
      <c r="C16" s="7" t="n">
        <v>12000</v>
      </c>
    </row>
    <row r="17" spans="1:4">
      <c r="A17" s="4" t="s">
        <v>515</v>
      </c>
      <c r="B17" s="7" t="n">
        <v>114400</v>
      </c>
    </row>
    <row r="18" spans="1:4">
      <c r="A18" s="4" t="s">
        <v>516</v>
      </c>
      <c r="B18" s="6" t="n">
        <v>6341355</v>
      </c>
    </row>
    <row r="19" spans="1:4">
      <c r="A19" s="4" t="s">
        <v>517</v>
      </c>
      <c r="B19" s="7" t="n">
        <v>114400</v>
      </c>
    </row>
    <row r="20" spans="1:4">
      <c r="A20" s="4" t="s">
        <v>518</v>
      </c>
      <c r="B20" s="7" t="n">
        <v>58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520</v>
      </c>
      <c r="D1" s="2" t="s">
        <v>521</v>
      </c>
      <c r="E1" s="2" t="s">
        <v>522</v>
      </c>
    </row>
    <row r="2" spans="1:5">
      <c r="A2" s="3" t="s">
        <v>523</v>
      </c>
    </row>
    <row r="3" spans="1:5">
      <c r="A3" s="4" t="s">
        <v>524</v>
      </c>
      <c r="E3" s="7" t="n">
        <v>180000</v>
      </c>
    </row>
    <row r="4" spans="1:5">
      <c r="A4" s="4" t="s">
        <v>525</v>
      </c>
      <c r="E4" s="4" t="s">
        <v>526</v>
      </c>
    </row>
    <row r="5" spans="1:5">
      <c r="A5" s="4" t="s">
        <v>527</v>
      </c>
      <c r="E5" s="7" t="n">
        <v>18000</v>
      </c>
    </row>
    <row r="6" spans="1:5">
      <c r="A6" s="4" t="s">
        <v>528</v>
      </c>
      <c r="E6" s="6" t="n">
        <v>6000</v>
      </c>
    </row>
    <row r="7" spans="1:5">
      <c r="A7" s="4" t="s">
        <v>529</v>
      </c>
      <c r="E7" s="7" t="n">
        <v>156000</v>
      </c>
    </row>
    <row r="8" spans="1:5">
      <c r="A8" s="4" t="s">
        <v>530</v>
      </c>
      <c r="E8" s="4" t="s">
        <v>531</v>
      </c>
    </row>
    <row r="9" spans="1:5">
      <c r="A9" s="4" t="s">
        <v>532</v>
      </c>
      <c r="E9" s="4" t="s">
        <v>533</v>
      </c>
    </row>
    <row r="10" spans="1:5">
      <c r="A10" s="4" t="s">
        <v>534</v>
      </c>
      <c r="E10" s="4" t="s">
        <v>535</v>
      </c>
    </row>
    <row r="11" spans="1:5">
      <c r="A11" s="4" t="s">
        <v>536</v>
      </c>
      <c r="E11" s="4" t="s">
        <v>537</v>
      </c>
    </row>
    <row r="12" spans="1:5">
      <c r="A12" s="4" t="s">
        <v>507</v>
      </c>
      <c r="E12" s="4" t="s">
        <v>508</v>
      </c>
    </row>
    <row r="13" spans="1:5">
      <c r="A13" s="4" t="s">
        <v>538</v>
      </c>
      <c r="E13" s="6" t="n">
        <v>10800000</v>
      </c>
    </row>
    <row r="14" spans="1:5">
      <c r="A14" s="4" t="s">
        <v>539</v>
      </c>
      <c r="E14" s="7" t="n">
        <v>18000</v>
      </c>
    </row>
    <row r="15" spans="1:5">
      <c r="A15" s="4" t="s">
        <v>540</v>
      </c>
      <c r="E15" s="7" t="n">
        <v>6000</v>
      </c>
    </row>
    <row r="16" spans="1:5">
      <c r="A16" s="4" t="s">
        <v>541</v>
      </c>
      <c r="D16" s="7" t="n">
        <v>238479</v>
      </c>
    </row>
    <row r="17" spans="1:5">
      <c r="A17" s="4" t="s">
        <v>542</v>
      </c>
      <c r="D17" s="6" t="n">
        <v>167898</v>
      </c>
    </row>
    <row r="18" spans="1:5">
      <c r="A18" s="4" t="s">
        <v>543</v>
      </c>
      <c r="D18" s="7" t="n">
        <v>70581</v>
      </c>
    </row>
    <row r="19" spans="1:5">
      <c r="A19" s="4" t="s">
        <v>544</v>
      </c>
      <c r="C19" s="7" t="n">
        <v>180000</v>
      </c>
    </row>
    <row r="20" spans="1:5">
      <c r="A20" s="4" t="s">
        <v>545</v>
      </c>
      <c r="C20" s="7" t="n">
        <v>6662</v>
      </c>
    </row>
    <row r="21" spans="1:5">
      <c r="A21" s="4" t="s">
        <v>546</v>
      </c>
      <c r="C21" s="6" t="n">
        <v>9506619</v>
      </c>
    </row>
    <row r="22" spans="1:5">
      <c r="A22" s="4" t="s">
        <v>547</v>
      </c>
      <c r="B22" s="7" t="n">
        <v>191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4</v>
      </c>
    </row>
    <row r="2" spans="1:3">
      <c r="A2" s="11" t="n">
        <v>1</v>
      </c>
    </row>
    <row r="3" spans="1:3">
      <c r="A3" s="4" t="s">
        <v>549</v>
      </c>
      <c r="B3" s="7" t="n">
        <v>0</v>
      </c>
      <c r="C3" s="7" t="n">
        <v>0</v>
      </c>
    </row>
    <row r="4" spans="1:3">
      <c r="A4" s="4" t="s">
        <v>550</v>
      </c>
      <c r="B4" s="6" t="n">
        <v>0</v>
      </c>
      <c r="C4" s="6" t="n">
        <v>0</v>
      </c>
    </row>
    <row r="5" spans="1:3">
      <c r="A5" s="11" t="n">
        <v>2</v>
      </c>
    </row>
    <row r="6" spans="1:3">
      <c r="A6" s="4" t="s">
        <v>551</v>
      </c>
      <c r="B6" s="6" t="n">
        <v>0</v>
      </c>
      <c r="C6" s="6" t="n">
        <v>0</v>
      </c>
    </row>
    <row r="7" spans="1:3">
      <c r="A7" s="4" t="s">
        <v>552</v>
      </c>
      <c r="B7" s="6" t="n">
        <v>0</v>
      </c>
      <c r="C7" s="6" t="n">
        <v>0</v>
      </c>
    </row>
    <row r="8" spans="1:3">
      <c r="A8" s="11" t="n">
        <v>3</v>
      </c>
    </row>
    <row r="9" spans="1:3">
      <c r="A9" s="4" t="s">
        <v>553</v>
      </c>
      <c r="B9" s="6" t="n">
        <v>1864608</v>
      </c>
      <c r="C9" s="6" t="n">
        <v>1864608</v>
      </c>
    </row>
    <row r="10" spans="1:3">
      <c r="A10" s="4" t="s">
        <v>554</v>
      </c>
      <c r="B10" s="6" t="n">
        <v>0</v>
      </c>
      <c r="C10" s="6" t="n">
        <v>0</v>
      </c>
    </row>
    <row r="11" spans="1:3">
      <c r="A11" s="3" t="s">
        <v>106</v>
      </c>
    </row>
    <row r="12" spans="1:3">
      <c r="A12" s="4" t="s">
        <v>555</v>
      </c>
      <c r="B12" s="6" t="n">
        <v>1864608</v>
      </c>
      <c r="C12" s="6" t="n">
        <v>1864608</v>
      </c>
    </row>
    <row r="13" spans="1:3">
      <c r="A13" s="4" t="s">
        <v>556</v>
      </c>
      <c r="B13" s="6" t="n">
        <v>0</v>
      </c>
      <c r="C13" s="6" t="n">
        <v>0</v>
      </c>
    </row>
    <row r="14" spans="1:3">
      <c r="A14" s="4" t="s">
        <v>557</v>
      </c>
      <c r="B14" s="7" t="n">
        <v>0</v>
      </c>
      <c r="C1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3"/>
    <col customWidth="1" max="5" min="5" width="23"/>
    <col customWidth="1" max="6" min="6" width="27"/>
    <col customWidth="1" max="7" min="7" width="20"/>
    <col customWidth="1" max="8" min="8" width="12"/>
  </cols>
  <sheetData>
    <row r="1" spans="1:8">
      <c r="A1" s="1" t="s">
        <v>99</v>
      </c>
      <c r="B1" s="2" t="s">
        <v>100</v>
      </c>
      <c r="C1" s="2" t="s">
        <v>101</v>
      </c>
      <c r="D1" s="2" t="s">
        <v>102</v>
      </c>
      <c r="E1" s="2" t="s">
        <v>103</v>
      </c>
      <c r="F1" s="2" t="s">
        <v>104</v>
      </c>
      <c r="G1" s="2" t="s">
        <v>105</v>
      </c>
      <c r="H1" s="2" t="s">
        <v>106</v>
      </c>
    </row>
    <row r="2" spans="1:8">
      <c r="A2" s="4" t="s">
        <v>107</v>
      </c>
      <c r="B2" s="6" t="n">
        <v>278053877</v>
      </c>
      <c r="C2" s="6" t="n">
        <v>278054</v>
      </c>
      <c r="D2" s="6" t="n">
        <v>51</v>
      </c>
      <c r="E2" s="6" t="n">
        <v>0</v>
      </c>
      <c r="F2" s="6" t="n">
        <v>206411222</v>
      </c>
      <c r="G2" s="6" t="n">
        <v>-204675398</v>
      </c>
      <c r="H2" s="6" t="n">
        <v>2013878</v>
      </c>
    </row>
    <row r="3" spans="1:8">
      <c r="A3" s="4" t="s">
        <v>108</v>
      </c>
      <c r="B3" s="6" t="n">
        <v>2500000</v>
      </c>
      <c r="C3" s="6" t="n">
        <v>2500</v>
      </c>
      <c r="F3" s="6" t="n">
        <v>235050</v>
      </c>
      <c r="H3" s="6" t="n">
        <v>237550</v>
      </c>
    </row>
    <row r="4" spans="1:8">
      <c r="A4" s="4" t="s">
        <v>109</v>
      </c>
      <c r="F4" s="7" t="n">
        <v>525703</v>
      </c>
      <c r="H4" s="7" t="n">
        <v>525703</v>
      </c>
    </row>
    <row r="5" spans="1:8">
      <c r="A5" s="4" t="s">
        <v>110</v>
      </c>
      <c r="B5" s="6" t="n">
        <v>594318</v>
      </c>
      <c r="C5" s="6" t="n">
        <v>594</v>
      </c>
      <c r="F5" s="6" t="n">
        <v>49406</v>
      </c>
      <c r="H5" s="6" t="n">
        <v>50000</v>
      </c>
    </row>
    <row r="6" spans="1:8">
      <c r="A6" s="4" t="s">
        <v>111</v>
      </c>
      <c r="B6" s="6" t="n">
        <v>3400000</v>
      </c>
      <c r="C6" s="6" t="n">
        <v>3400</v>
      </c>
      <c r="F6" s="6" t="n">
        <v>116159</v>
      </c>
      <c r="H6" s="6" t="n">
        <v>119559</v>
      </c>
    </row>
    <row r="7" spans="1:8">
      <c r="A7" s="4" t="s">
        <v>112</v>
      </c>
      <c r="B7" s="6" t="n">
        <v>849805</v>
      </c>
      <c r="C7" s="6" t="n">
        <v>850</v>
      </c>
      <c r="F7" s="6" t="n">
        <v>52684</v>
      </c>
      <c r="H7" s="6" t="n">
        <v>53534</v>
      </c>
    </row>
    <row r="8" spans="1:8">
      <c r="A8" s="4" t="s">
        <v>113</v>
      </c>
      <c r="F8" s="7" t="n">
        <v>220703</v>
      </c>
      <c r="H8" s="7" t="n">
        <v>220703</v>
      </c>
    </row>
    <row r="9" spans="1:8">
      <c r="A9" s="4" t="s">
        <v>114</v>
      </c>
      <c r="F9" s="6" t="n">
        <v>73053</v>
      </c>
      <c r="H9" s="6" t="n">
        <v>73053</v>
      </c>
    </row>
    <row r="10" spans="1:8">
      <c r="A10" s="4" t="s">
        <v>115</v>
      </c>
      <c r="F10" s="7" t="n">
        <v>17111</v>
      </c>
      <c r="H10" s="6" t="n">
        <v>17111</v>
      </c>
    </row>
    <row r="11" spans="1:8">
      <c r="A11" s="4" t="s">
        <v>116</v>
      </c>
      <c r="G11" s="7" t="n">
        <v>-2843473</v>
      </c>
      <c r="H11" s="7" t="n">
        <v>-2843473</v>
      </c>
    </row>
    <row r="12" spans="1:8">
      <c r="A12" s="4" t="s">
        <v>117</v>
      </c>
      <c r="B12" s="6" t="n">
        <v>285398000</v>
      </c>
      <c r="C12" s="6" t="n">
        <v>285398</v>
      </c>
      <c r="D12" s="6" t="n">
        <v>51</v>
      </c>
      <c r="E12" s="6" t="n">
        <v>0</v>
      </c>
      <c r="F12" s="6" t="n">
        <v>207701091</v>
      </c>
      <c r="G12" s="6" t="n">
        <v>-207518871</v>
      </c>
      <c r="H12" s="6" t="n">
        <v>467618</v>
      </c>
    </row>
    <row r="13" spans="1:8">
      <c r="A13" s="4" t="s">
        <v>118</v>
      </c>
      <c r="B13" s="6" t="n">
        <v>38026842</v>
      </c>
      <c r="C13" s="6" t="n">
        <v>38027</v>
      </c>
      <c r="F13" s="6" t="n">
        <v>2232629</v>
      </c>
      <c r="H13" s="6" t="n">
        <v>2270656</v>
      </c>
    </row>
    <row r="14" spans="1:8">
      <c r="A14" s="4" t="s">
        <v>109</v>
      </c>
      <c r="F14" s="7" t="n">
        <v>31206</v>
      </c>
      <c r="H14" s="7" t="n">
        <v>31206</v>
      </c>
    </row>
    <row r="15" spans="1:8">
      <c r="A15" s="4" t="s">
        <v>110</v>
      </c>
      <c r="B15" s="6" t="n">
        <v>13072636</v>
      </c>
      <c r="C15" s="6" t="n">
        <v>13073</v>
      </c>
      <c r="F15" s="6" t="n">
        <v>858606</v>
      </c>
      <c r="H15" s="6" t="n">
        <v>871679</v>
      </c>
    </row>
    <row r="16" spans="1:8">
      <c r="A16" s="4" t="s">
        <v>119</v>
      </c>
      <c r="F16" s="7" t="n">
        <v>-25000</v>
      </c>
      <c r="H16" s="7" t="n">
        <v>-25000</v>
      </c>
    </row>
    <row r="17" spans="1:8">
      <c r="A17" s="4" t="s">
        <v>120</v>
      </c>
      <c r="B17" s="6" t="n">
        <v>23120702</v>
      </c>
      <c r="C17" s="6" t="n">
        <v>23121</v>
      </c>
      <c r="F17" s="6" t="n">
        <v>686430</v>
      </c>
      <c r="H17" s="6" t="n">
        <v>709551</v>
      </c>
    </row>
    <row r="18" spans="1:8">
      <c r="A18" s="4" t="s">
        <v>121</v>
      </c>
      <c r="B18" s="6" t="n">
        <v>4339324</v>
      </c>
      <c r="C18" s="6" t="n">
        <v>4339</v>
      </c>
      <c r="F18" s="6" t="n">
        <v>219497</v>
      </c>
      <c r="H18" s="6" t="n">
        <v>223836</v>
      </c>
    </row>
    <row r="19" spans="1:8">
      <c r="A19" s="4" t="s">
        <v>122</v>
      </c>
      <c r="B19" s="6" t="n">
        <v>2147273</v>
      </c>
      <c r="C19" s="6" t="n">
        <v>2147</v>
      </c>
      <c r="F19" s="6" t="n">
        <v>111659</v>
      </c>
      <c r="H19" s="6" t="n">
        <v>113806</v>
      </c>
    </row>
    <row r="20" spans="1:8">
      <c r="A20" s="4" t="s">
        <v>113</v>
      </c>
      <c r="F20" s="7" t="n">
        <v>16775</v>
      </c>
      <c r="H20" s="7" t="n">
        <v>16775</v>
      </c>
    </row>
    <row r="21" spans="1:8">
      <c r="A21" s="4" t="s">
        <v>123</v>
      </c>
      <c r="F21" s="7" t="n">
        <v>1027838</v>
      </c>
      <c r="H21" s="7" t="n">
        <v>1027838</v>
      </c>
    </row>
    <row r="22" spans="1:8">
      <c r="A22" s="4" t="s">
        <v>124</v>
      </c>
      <c r="B22" s="6" t="n">
        <v>150000</v>
      </c>
      <c r="C22" s="6" t="n">
        <v>150</v>
      </c>
      <c r="F22" s="6" t="n">
        <v>4708</v>
      </c>
      <c r="H22" s="6" t="n">
        <v>4858</v>
      </c>
    </row>
    <row r="23" spans="1:8">
      <c r="A23" s="4" t="s">
        <v>116</v>
      </c>
      <c r="G23" s="7" t="n">
        <v>-4507737</v>
      </c>
      <c r="H23" s="7" t="n">
        <v>-4507737</v>
      </c>
    </row>
    <row r="24" spans="1:8">
      <c r="A24" s="4" t="s">
        <v>125</v>
      </c>
      <c r="B24" s="6" t="n">
        <v>366254777</v>
      </c>
      <c r="C24" s="6" t="n">
        <v>366255</v>
      </c>
      <c r="D24" s="6" t="n">
        <v>51</v>
      </c>
      <c r="E24" s="6" t="n">
        <v>0</v>
      </c>
      <c r="F24" s="6" t="n">
        <v>212865439</v>
      </c>
      <c r="G24" s="6" t="n">
        <v>-212026608</v>
      </c>
      <c r="H24" s="6" t="n">
        <v>1205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8</v>
      </c>
      <c r="B1" s="2" t="s">
        <v>2</v>
      </c>
      <c r="C1" s="2" t="s">
        <v>521</v>
      </c>
      <c r="D1" s="2" t="s">
        <v>495</v>
      </c>
      <c r="E1" s="2" t="s">
        <v>559</v>
      </c>
      <c r="F1" s="2" t="s">
        <v>427</v>
      </c>
    </row>
    <row r="2" spans="1:6">
      <c r="A2" s="3" t="s">
        <v>560</v>
      </c>
    </row>
    <row r="3" spans="1:6">
      <c r="A3" s="4" t="s">
        <v>561</v>
      </c>
      <c r="D3" s="6" t="n">
        <v>5332773</v>
      </c>
      <c r="F3" s="6" t="n">
        <v>4861344</v>
      </c>
    </row>
    <row r="4" spans="1:6">
      <c r="A4" s="4" t="s">
        <v>562</v>
      </c>
      <c r="B4" s="7" t="n">
        <v>1240161</v>
      </c>
      <c r="D4" s="7" t="n">
        <v>149600</v>
      </c>
      <c r="F4" s="7" t="n">
        <v>205526</v>
      </c>
    </row>
    <row r="5" spans="1:6">
      <c r="A5" s="4" t="s">
        <v>563</v>
      </c>
      <c r="E5" s="7" t="n">
        <v>142803</v>
      </c>
    </row>
    <row r="6" spans="1:6">
      <c r="A6" s="4" t="s">
        <v>564</v>
      </c>
      <c r="F6" s="6" t="n">
        <v>224068</v>
      </c>
    </row>
    <row r="7" spans="1:6">
      <c r="A7" s="4" t="s">
        <v>565</v>
      </c>
      <c r="F7" s="7" t="n">
        <v>132068</v>
      </c>
    </row>
    <row r="8" spans="1:6">
      <c r="A8" s="4" t="s">
        <v>563</v>
      </c>
      <c r="E8" s="7" t="n">
        <v>142803</v>
      </c>
    </row>
    <row r="9" spans="1:6">
      <c r="A9" s="4" t="s">
        <v>566</v>
      </c>
      <c r="C9" s="7" t="n">
        <v>238479</v>
      </c>
      <c r="D9" s="7" t="n">
        <v>136276</v>
      </c>
    </row>
    <row r="10" spans="1:6">
      <c r="A10" s="4" t="s">
        <v>567</v>
      </c>
      <c r="C10" s="6" t="n">
        <v>167898</v>
      </c>
    </row>
    <row r="11" spans="1:6">
      <c r="A11" s="4" t="s">
        <v>568</v>
      </c>
      <c r="C11" s="7" t="n">
        <v>70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69</v>
      </c>
      <c r="B1" s="2" t="s">
        <v>1</v>
      </c>
    </row>
    <row r="2" spans="1:2">
      <c r="B2" s="2" t="s">
        <v>420</v>
      </c>
    </row>
    <row r="3" spans="1:2">
      <c r="A3" s="3" t="s">
        <v>570</v>
      </c>
    </row>
    <row r="4" spans="1:2">
      <c r="A4" s="4" t="s">
        <v>571</v>
      </c>
      <c r="B4" s="7" t="n">
        <v>0</v>
      </c>
    </row>
    <row r="5" spans="1:2">
      <c r="A5" s="4" t="s">
        <v>572</v>
      </c>
      <c r="B5" s="6" t="n">
        <v>259898</v>
      </c>
    </row>
    <row r="6" spans="1:2">
      <c r="A6" s="4" t="s">
        <v>573</v>
      </c>
      <c r="B6" s="6" t="n">
        <v>338925</v>
      </c>
    </row>
    <row r="7" spans="1:2">
      <c r="A7" s="4" t="s">
        <v>574</v>
      </c>
      <c r="B7" s="6" t="n">
        <v>355126</v>
      </c>
    </row>
    <row r="8" spans="1:2">
      <c r="A8" s="4" t="s">
        <v>575</v>
      </c>
      <c r="B8" s="6" t="n">
        <v>-1382964</v>
      </c>
    </row>
    <row r="9" spans="1:2">
      <c r="A9" s="4" t="s">
        <v>576</v>
      </c>
      <c r="B9" s="6" t="n">
        <v>429015</v>
      </c>
    </row>
    <row r="10" spans="1:2">
      <c r="A10" s="4" t="s">
        <v>577</v>
      </c>
      <c r="B10"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2</v>
      </c>
      <c r="C1" s="2" t="s">
        <v>373</v>
      </c>
      <c r="D1" s="2" t="s">
        <v>34</v>
      </c>
      <c r="E1" s="2" t="s">
        <v>310</v>
      </c>
      <c r="F1" s="2" t="s">
        <v>374</v>
      </c>
      <c r="G1" s="2" t="s">
        <v>311</v>
      </c>
    </row>
    <row r="2" spans="1:7">
      <c r="A2" s="3" t="s">
        <v>579</v>
      </c>
    </row>
    <row r="3" spans="1:7">
      <c r="A3" s="4" t="s">
        <v>580</v>
      </c>
      <c r="G3" s="7" t="n">
        <v>15000</v>
      </c>
    </row>
    <row r="4" spans="1:7">
      <c r="A4" s="4" t="s">
        <v>581</v>
      </c>
      <c r="B4" s="7" t="n">
        <v>315000</v>
      </c>
      <c r="D4" s="7" t="n">
        <v>135000</v>
      </c>
    </row>
    <row r="5" spans="1:7">
      <c r="A5" s="4" t="s">
        <v>582</v>
      </c>
      <c r="E5" s="7" t="n">
        <v>30000</v>
      </c>
    </row>
    <row r="6" spans="1:7">
      <c r="A6" s="4" t="s">
        <v>583</v>
      </c>
      <c r="E6" s="4" t="s">
        <v>320</v>
      </c>
    </row>
    <row r="7" spans="1:7">
      <c r="A7" s="4" t="s">
        <v>584</v>
      </c>
      <c r="E7" s="6" t="n">
        <v>200000</v>
      </c>
    </row>
    <row r="8" spans="1:7">
      <c r="A8" s="4" t="s">
        <v>585</v>
      </c>
      <c r="F8" s="4" t="s">
        <v>381</v>
      </c>
    </row>
    <row r="9" spans="1:7">
      <c r="A9" s="4" t="s">
        <v>586</v>
      </c>
      <c r="F9" s="7" t="n">
        <v>400000</v>
      </c>
    </row>
    <row r="10" spans="1:7">
      <c r="A10" s="4" t="s">
        <v>587</v>
      </c>
      <c r="F10" s="6" t="n">
        <v>2500000</v>
      </c>
    </row>
    <row r="11" spans="1:7">
      <c r="A11" s="4" t="s">
        <v>588</v>
      </c>
      <c r="F11" s="7" t="n">
        <v>222222</v>
      </c>
    </row>
    <row r="12" spans="1:7">
      <c r="A12" s="4" t="s">
        <v>386</v>
      </c>
      <c r="C12" s="6" t="n">
        <v>10000000</v>
      </c>
    </row>
    <row r="13" spans="1:7">
      <c r="A13" s="4" t="s">
        <v>387</v>
      </c>
      <c r="C13" s="7" t="n">
        <v>100000</v>
      </c>
    </row>
    <row r="14" spans="1:7">
      <c r="A14" s="4" t="s">
        <v>384</v>
      </c>
      <c r="B14" s="6" t="n">
        <v>400000</v>
      </c>
    </row>
    <row r="15" spans="1:7">
      <c r="A15" s="4" t="s">
        <v>424</v>
      </c>
      <c r="B15" s="7" t="n">
        <v>46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9</v>
      </c>
      <c r="B1" s="2" t="s">
        <v>1</v>
      </c>
    </row>
    <row r="2" spans="1:3">
      <c r="B2" s="2" t="s">
        <v>2</v>
      </c>
      <c r="C2" s="2" t="s">
        <v>34</v>
      </c>
    </row>
    <row r="3" spans="1:3">
      <c r="A3" s="3" t="s">
        <v>590</v>
      </c>
    </row>
    <row r="4" spans="1:3">
      <c r="A4" s="4" t="s">
        <v>591</v>
      </c>
      <c r="B4" s="7" t="n">
        <v>180000</v>
      </c>
      <c r="C4" s="7" t="n">
        <v>180000</v>
      </c>
    </row>
    <row r="5" spans="1:3">
      <c r="A5" s="4" t="s">
        <v>592</v>
      </c>
      <c r="B5" s="7" t="n">
        <v>1585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2</v>
      </c>
      <c r="C2" s="2" t="s">
        <v>34</v>
      </c>
    </row>
    <row r="3" spans="1:3">
      <c r="A3" s="3" t="s">
        <v>594</v>
      </c>
    </row>
    <row r="4" spans="1:3">
      <c r="A4" s="4" t="s">
        <v>595</v>
      </c>
      <c r="B4" s="7" t="n">
        <v>984773</v>
      </c>
      <c r="C4" s="7" t="n">
        <v>632495</v>
      </c>
    </row>
    <row r="5" spans="1:3">
      <c r="A5" s="4" t="s">
        <v>596</v>
      </c>
      <c r="B5" s="6" t="n">
        <v>196110</v>
      </c>
      <c r="C5" s="6" t="n">
        <v>125957</v>
      </c>
    </row>
    <row r="6" spans="1:3">
      <c r="A6" s="4" t="s">
        <v>597</v>
      </c>
      <c r="B6" s="6" t="n">
        <v>0</v>
      </c>
      <c r="C6" s="6" t="n">
        <v>0</v>
      </c>
    </row>
    <row r="7" spans="1:3">
      <c r="A7" s="4" t="s">
        <v>598</v>
      </c>
      <c r="B7" s="6" t="n">
        <v>-138659</v>
      </c>
      <c r="C7" s="6" t="n">
        <v>-82972</v>
      </c>
    </row>
    <row r="8" spans="1:3">
      <c r="A8" s="4" t="s">
        <v>599</v>
      </c>
      <c r="B8" s="6" t="n">
        <v>-1042224</v>
      </c>
      <c r="C8" s="6" t="n">
        <v>-675480</v>
      </c>
    </row>
    <row r="9" spans="1:3">
      <c r="A9" s="4" t="s">
        <v>600</v>
      </c>
      <c r="B9" s="7" t="n">
        <v>0</v>
      </c>
      <c r="C9" s="7" t="n">
        <v>0</v>
      </c>
    </row>
    <row r="10" spans="1:3">
      <c r="A10" s="4" t="s">
        <v>601</v>
      </c>
      <c r="B10" s="4" t="s">
        <v>602</v>
      </c>
      <c r="C10" s="4" t="s">
        <v>6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4</v>
      </c>
    </row>
    <row r="2" spans="1:3">
      <c r="A2" s="3" t="s">
        <v>604</v>
      </c>
    </row>
    <row r="3" spans="1:3">
      <c r="A3" s="4" t="s">
        <v>605</v>
      </c>
      <c r="B3" s="7" t="n">
        <v>9693456</v>
      </c>
      <c r="C3" s="7" t="n">
        <v>8651232</v>
      </c>
    </row>
    <row r="4" spans="1:3">
      <c r="A4" s="4" t="s">
        <v>606</v>
      </c>
      <c r="B4" s="6" t="n">
        <v>-9693456</v>
      </c>
      <c r="C4" s="6" t="n">
        <v>-8651232</v>
      </c>
    </row>
    <row r="5" spans="1:3">
      <c r="A5" s="4" t="s">
        <v>607</v>
      </c>
      <c r="B5" s="6" t="n">
        <v>0</v>
      </c>
      <c r="C5" s="7" t="n">
        <v>0</v>
      </c>
    </row>
    <row r="6" spans="1:3">
      <c r="A6" s="4" t="s">
        <v>608</v>
      </c>
      <c r="B6" s="6" t="n">
        <v>25769000</v>
      </c>
    </row>
    <row r="7" spans="1:3">
      <c r="A7" s="4" t="s">
        <v>609</v>
      </c>
      <c r="B7" s="7" t="n">
        <v>985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0</v>
      </c>
      <c r="B1" s="2" t="s">
        <v>520</v>
      </c>
      <c r="C1" s="2" t="s">
        <v>611</v>
      </c>
      <c r="D1" s="2" t="s">
        <v>612</v>
      </c>
      <c r="E1" s="2" t="s">
        <v>613</v>
      </c>
      <c r="F1" s="2" t="s">
        <v>614</v>
      </c>
      <c r="G1" s="2" t="s">
        <v>615</v>
      </c>
      <c r="H1" s="2" t="s">
        <v>616</v>
      </c>
      <c r="I1" s="2" t="s">
        <v>617</v>
      </c>
    </row>
    <row r="2" spans="1:9">
      <c r="A2" s="3" t="s">
        <v>618</v>
      </c>
    </row>
    <row r="3" spans="1:9">
      <c r="A3" s="4" t="s">
        <v>619</v>
      </c>
      <c r="I3" s="6" t="n">
        <v>15000000</v>
      </c>
    </row>
    <row r="4" spans="1:9">
      <c r="A4" s="4" t="s">
        <v>620</v>
      </c>
      <c r="H4" s="6" t="n">
        <v>15000000</v>
      </c>
    </row>
    <row r="5" spans="1:9">
      <c r="A5" s="4" t="s">
        <v>621</v>
      </c>
      <c r="C5" s="6" t="n">
        <v>28000000</v>
      </c>
      <c r="E5" s="6" t="n">
        <v>23000000</v>
      </c>
      <c r="F5" s="6" t="n">
        <v>23000000</v>
      </c>
      <c r="G5" s="6" t="n">
        <v>15000000</v>
      </c>
    </row>
    <row r="6" spans="1:9">
      <c r="A6" s="4" t="s">
        <v>622</v>
      </c>
      <c r="C6" s="6" t="n">
        <v>50000000</v>
      </c>
      <c r="E6" s="6" t="n">
        <v>28000000</v>
      </c>
      <c r="F6" s="6" t="n">
        <v>28000000</v>
      </c>
      <c r="G6" s="6" t="n">
        <v>23000000</v>
      </c>
    </row>
    <row r="7" spans="1:9">
      <c r="A7" s="4" t="s">
        <v>623</v>
      </c>
      <c r="B7" s="6" t="n">
        <v>22000000</v>
      </c>
      <c r="D7" s="6" t="n">
        <v>5000000</v>
      </c>
      <c r="F7" s="6" t="n">
        <v>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34</v>
      </c>
      <c r="C1" s="2" t="s">
        <v>625</v>
      </c>
    </row>
    <row r="2" spans="1:3">
      <c r="A2" s="3" t="s">
        <v>626</v>
      </c>
    </row>
    <row r="3" spans="1:3">
      <c r="A3" s="4" t="s">
        <v>627</v>
      </c>
      <c r="C3" s="7" t="n">
        <v>1900000</v>
      </c>
    </row>
    <row r="4" spans="1:3">
      <c r="A4" s="4" t="s">
        <v>628</v>
      </c>
      <c r="C4" s="4" t="s">
        <v>629</v>
      </c>
    </row>
    <row r="5" spans="1:3">
      <c r="A5" s="4" t="s">
        <v>630</v>
      </c>
      <c r="C5" s="7" t="n">
        <v>1900000</v>
      </c>
    </row>
    <row r="6" spans="1:3">
      <c r="A6" s="4" t="s">
        <v>631</v>
      </c>
      <c r="C6" s="7" t="n">
        <v>500000</v>
      </c>
    </row>
    <row r="7" spans="1:3">
      <c r="A7" s="4" t="s">
        <v>632</v>
      </c>
      <c r="C7" s="4" t="s">
        <v>633</v>
      </c>
    </row>
    <row r="8" spans="1:3">
      <c r="A8" s="4" t="s">
        <v>634</v>
      </c>
      <c r="C8" s="6" t="n">
        <v>300000</v>
      </c>
    </row>
    <row r="9" spans="1:3">
      <c r="A9" s="4" t="s">
        <v>635</v>
      </c>
      <c r="B9" s="6" t="n">
        <v>7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37</v>
      </c>
      <c r="D1" s="2" t="s">
        <v>638</v>
      </c>
    </row>
    <row r="2" spans="1:4">
      <c r="A2" s="3" t="s">
        <v>639</v>
      </c>
    </row>
    <row r="3" spans="1:4">
      <c r="A3" s="4" t="s">
        <v>640</v>
      </c>
      <c r="D3" s="7" t="n">
        <v>5000000</v>
      </c>
    </row>
    <row r="4" spans="1:4">
      <c r="A4" s="4" t="s">
        <v>641</v>
      </c>
      <c r="D4" s="6" t="n">
        <v>5000000</v>
      </c>
    </row>
    <row r="5" spans="1:4">
      <c r="A5" s="4" t="s">
        <v>642</v>
      </c>
      <c r="D5" s="6" t="n">
        <v>35000</v>
      </c>
    </row>
    <row r="6" spans="1:4">
      <c r="A6" s="4" t="s">
        <v>643</v>
      </c>
      <c r="D6" s="6" t="n">
        <v>5000</v>
      </c>
    </row>
    <row r="7" spans="1:4">
      <c r="A7" s="4" t="s">
        <v>644</v>
      </c>
      <c r="D7" s="7" t="n">
        <v>150000</v>
      </c>
    </row>
    <row r="8" spans="1:4">
      <c r="A8" s="4" t="s">
        <v>645</v>
      </c>
      <c r="D8" s="4" t="s">
        <v>629</v>
      </c>
    </row>
    <row r="9" spans="1:4">
      <c r="A9" s="4" t="s">
        <v>646</v>
      </c>
      <c r="D9" s="4" t="s">
        <v>292</v>
      </c>
    </row>
    <row r="10" spans="1:4">
      <c r="A10" s="4" t="s">
        <v>647</v>
      </c>
      <c r="D10" s="4" t="s">
        <v>648</v>
      </c>
    </row>
    <row r="11" spans="1:4">
      <c r="A11" s="4" t="s">
        <v>649</v>
      </c>
      <c r="D11" s="4" t="s">
        <v>650</v>
      </c>
    </row>
    <row r="12" spans="1:4">
      <c r="A12" s="4" t="s">
        <v>651</v>
      </c>
      <c r="D12" s="4" t="s">
        <v>414</v>
      </c>
    </row>
    <row r="13" spans="1:4">
      <c r="A13" s="4" t="s">
        <v>652</v>
      </c>
      <c r="D13" s="7" t="n">
        <v>10000</v>
      </c>
    </row>
    <row r="14" spans="1:4">
      <c r="A14" s="4" t="s">
        <v>653</v>
      </c>
      <c r="B14" s="4" t="s">
        <v>298</v>
      </c>
    </row>
    <row r="15" spans="1:4">
      <c r="A15" s="4" t="s">
        <v>654</v>
      </c>
      <c r="B15" s="7" t="n">
        <v>25000</v>
      </c>
    </row>
    <row r="16" spans="1:4">
      <c r="A16" s="4" t="s">
        <v>655</v>
      </c>
      <c r="B16" s="6" t="n">
        <v>726</v>
      </c>
    </row>
    <row r="17" spans="1:4">
      <c r="A17" s="4" t="s">
        <v>656</v>
      </c>
      <c r="D17" s="6" t="n">
        <v>90000</v>
      </c>
    </row>
    <row r="18" spans="1:4">
      <c r="A18" s="4" t="s">
        <v>657</v>
      </c>
      <c r="D18" s="6" t="n">
        <v>73800</v>
      </c>
    </row>
    <row r="19" spans="1:4">
      <c r="A19" s="4" t="s">
        <v>658</v>
      </c>
      <c r="D19" s="6" t="n">
        <v>9000</v>
      </c>
    </row>
    <row r="20" spans="1:4">
      <c r="A20" s="4" t="s">
        <v>659</v>
      </c>
      <c r="D20" s="7" t="n">
        <v>7200</v>
      </c>
    </row>
    <row r="21" spans="1:4">
      <c r="A21" s="4" t="s">
        <v>660</v>
      </c>
      <c r="D21" s="4" t="s">
        <v>414</v>
      </c>
    </row>
    <row r="22" spans="1:4">
      <c r="A22" s="4" t="s">
        <v>661</v>
      </c>
      <c r="D22" s="4" t="s">
        <v>662</v>
      </c>
    </row>
    <row r="23" spans="1:4">
      <c r="A23" s="4" t="s">
        <v>663</v>
      </c>
      <c r="C23" s="6" t="n">
        <v>25000000</v>
      </c>
    </row>
    <row r="24" spans="1:4">
      <c r="A24" s="4" t="s">
        <v>664</v>
      </c>
      <c r="C24" s="7" t="n">
        <v>10000</v>
      </c>
    </row>
    <row r="25" spans="1:4">
      <c r="A25" s="4" t="s">
        <v>665</v>
      </c>
      <c r="B25" s="6" t="n">
        <v>90000</v>
      </c>
    </row>
    <row r="26" spans="1:4">
      <c r="A26" s="4" t="s">
        <v>666</v>
      </c>
      <c r="B26" s="6" t="n">
        <v>73800</v>
      </c>
    </row>
    <row r="27" spans="1:4">
      <c r="A27" s="4" t="s">
        <v>667</v>
      </c>
      <c r="B27" s="6" t="n">
        <v>9000</v>
      </c>
    </row>
    <row r="28" spans="1:4">
      <c r="A28" s="4" t="s">
        <v>668</v>
      </c>
      <c r="B28" s="6" t="n">
        <v>7200</v>
      </c>
    </row>
    <row r="29" spans="1:4">
      <c r="A29" s="4" t="s">
        <v>669</v>
      </c>
      <c r="B29" s="7" t="n">
        <v>16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4</v>
      </c>
    </row>
    <row r="3" spans="1:3">
      <c r="A3" s="3" t="s">
        <v>671</v>
      </c>
    </row>
    <row r="4" spans="1:3">
      <c r="A4" s="4" t="s">
        <v>672</v>
      </c>
      <c r="B4" s="6" t="n">
        <v>0</v>
      </c>
      <c r="C4" s="6" t="n">
        <v>51</v>
      </c>
    </row>
    <row r="5" spans="1:3">
      <c r="A5" s="4" t="s">
        <v>673</v>
      </c>
      <c r="C5" s="7" t="n">
        <v>1</v>
      </c>
    </row>
    <row r="6" spans="1:3">
      <c r="A6" s="3" t="s">
        <v>674</v>
      </c>
    </row>
    <row r="7" spans="1:3">
      <c r="A7" s="4" t="s">
        <v>675</v>
      </c>
      <c r="B7" s="6" t="n">
        <v>7272728</v>
      </c>
    </row>
    <row r="8" spans="1:3">
      <c r="A8" s="4" t="s">
        <v>676</v>
      </c>
      <c r="B8" s="7" t="n">
        <v>402673</v>
      </c>
    </row>
    <row r="9" spans="1:3">
      <c r="A9" s="4" t="s">
        <v>677</v>
      </c>
      <c r="B9" s="6" t="n">
        <v>307982</v>
      </c>
    </row>
    <row r="10" spans="1:3">
      <c r="A10" s="4" t="s">
        <v>678</v>
      </c>
      <c r="B10" s="6" t="n">
        <v>94691</v>
      </c>
    </row>
    <row r="11" spans="1:3">
      <c r="A11" s="4" t="s">
        <v>679</v>
      </c>
      <c r="B11" s="6" t="n">
        <v>26826842</v>
      </c>
    </row>
    <row r="12" spans="1:3">
      <c r="A12" s="4" t="s">
        <v>680</v>
      </c>
      <c r="B12" s="7" t="n">
        <v>1508556</v>
      </c>
    </row>
    <row r="13" spans="1:3">
      <c r="A13" s="4" t="s">
        <v>681</v>
      </c>
      <c r="B13" s="6" t="n">
        <v>103626</v>
      </c>
    </row>
    <row r="14" spans="1:3">
      <c r="A14" s="4" t="s">
        <v>682</v>
      </c>
      <c r="B14" s="6" t="n">
        <v>177999</v>
      </c>
    </row>
    <row r="15" spans="1:3">
      <c r="A15" s="4" t="s">
        <v>683</v>
      </c>
      <c r="B15" s="6" t="n">
        <v>1185396</v>
      </c>
    </row>
    <row r="16" spans="1:3">
      <c r="A16" s="4" t="s">
        <v>684</v>
      </c>
      <c r="B16" s="7" t="n">
        <v>41534</v>
      </c>
    </row>
    <row r="17" spans="1:3">
      <c r="A17" s="4" t="s">
        <v>685</v>
      </c>
      <c r="B17" s="6" t="n">
        <v>70000</v>
      </c>
    </row>
    <row r="18" spans="1:3">
      <c r="A18" s="4" t="s">
        <v>686</v>
      </c>
      <c r="B18" s="7" t="n">
        <v>37100</v>
      </c>
    </row>
    <row r="19" spans="1:3">
      <c r="A19" s="4" t="s">
        <v>687</v>
      </c>
      <c r="B19" s="6" t="n">
        <v>15847974</v>
      </c>
    </row>
    <row r="20" spans="1:3">
      <c r="A20" s="4" t="s">
        <v>688</v>
      </c>
      <c r="B20" s="7" t="n">
        <v>306878</v>
      </c>
    </row>
    <row r="21" spans="1:3">
      <c r="A21" s="4" t="s">
        <v>689</v>
      </c>
      <c r="B21" s="6" t="n">
        <v>4858</v>
      </c>
    </row>
    <row r="22" spans="1:3">
      <c r="A22" s="4" t="s">
        <v>690</v>
      </c>
      <c r="B22" s="6" t="n">
        <v>10000000</v>
      </c>
    </row>
    <row r="23" spans="1:3">
      <c r="A23" s="4" t="s">
        <v>691</v>
      </c>
      <c r="B23" s="7" t="n">
        <v>689000</v>
      </c>
    </row>
    <row r="24" spans="1:3">
      <c r="A24" s="4" t="s">
        <v>692</v>
      </c>
      <c r="B24" s="6" t="n">
        <v>600000</v>
      </c>
    </row>
    <row r="25" spans="1:3">
      <c r="A25" s="4" t="s">
        <v>693</v>
      </c>
      <c r="B25" s="6" t="n">
        <v>3391820</v>
      </c>
    </row>
    <row r="26" spans="1:3">
      <c r="A26" s="4" t="s">
        <v>694</v>
      </c>
      <c r="B26" s="7" t="n">
        <v>217550</v>
      </c>
    </row>
    <row r="27" spans="1:3">
      <c r="A27" s="4" t="s">
        <v>695</v>
      </c>
      <c r="B27" s="6" t="n">
        <v>31070</v>
      </c>
    </row>
    <row r="28" spans="1:3">
      <c r="A28" s="4" t="s">
        <v>696</v>
      </c>
      <c r="B28" s="6" t="n">
        <v>1794777</v>
      </c>
    </row>
    <row r="29" spans="1:3">
      <c r="A29" s="4" t="s">
        <v>697</v>
      </c>
      <c r="B29" s="7" t="n">
        <v>151161</v>
      </c>
    </row>
    <row r="30" spans="1:3">
      <c r="A30" s="4" t="s">
        <v>698</v>
      </c>
      <c r="B30" s="6" t="n">
        <v>15547</v>
      </c>
    </row>
    <row r="31" spans="1:3">
      <c r="A31" s="4" t="s">
        <v>699</v>
      </c>
      <c r="B31" s="6" t="n">
        <v>500000</v>
      </c>
    </row>
    <row r="32" spans="1:3">
      <c r="A32" s="4" t="s">
        <v>700</v>
      </c>
      <c r="B32" s="7" t="n">
        <v>36000</v>
      </c>
    </row>
    <row r="33" spans="1:3">
      <c r="A33" s="4" t="s">
        <v>701</v>
      </c>
      <c r="B33" s="6" t="n">
        <v>13072636</v>
      </c>
    </row>
    <row r="34" spans="1:3">
      <c r="A34" s="4" t="s">
        <v>702</v>
      </c>
      <c r="B34" s="7" t="n">
        <v>871679</v>
      </c>
    </row>
    <row r="35" spans="1:3">
      <c r="A35" s="4" t="s">
        <v>703</v>
      </c>
      <c r="C35" s="7" t="n">
        <v>50000</v>
      </c>
    </row>
    <row r="36" spans="1:3">
      <c r="A36" s="4" t="s">
        <v>704</v>
      </c>
      <c r="C36" s="6" t="n">
        <v>400000</v>
      </c>
    </row>
    <row r="37" spans="1:3">
      <c r="A37" s="4" t="s">
        <v>705</v>
      </c>
      <c r="C37" s="7" t="n">
        <v>21211</v>
      </c>
    </row>
    <row r="38" spans="1:3">
      <c r="A38" s="4" t="s">
        <v>706</v>
      </c>
      <c r="C38" s="6" t="n">
        <v>3000000</v>
      </c>
    </row>
    <row r="39" spans="1:3">
      <c r="A39" s="4" t="s">
        <v>707</v>
      </c>
      <c r="C39" s="7" t="n">
        <v>98349</v>
      </c>
    </row>
    <row r="40" spans="1:3">
      <c r="A40" s="4" t="s">
        <v>708</v>
      </c>
      <c r="C40" s="6" t="n">
        <v>500000</v>
      </c>
    </row>
    <row r="41" spans="1:3">
      <c r="A41" s="4" t="s">
        <v>709</v>
      </c>
      <c r="C41" s="7" t="n">
        <v>67550</v>
      </c>
    </row>
    <row r="42" spans="1:3">
      <c r="A42" s="4" t="s">
        <v>710</v>
      </c>
      <c r="C42" s="6" t="n">
        <v>2000000</v>
      </c>
    </row>
    <row r="43" spans="1:3">
      <c r="A43" s="4" t="s">
        <v>711</v>
      </c>
      <c r="C43" s="7" t="n">
        <v>170000</v>
      </c>
    </row>
    <row r="44" spans="1:3">
      <c r="A44" s="4" t="s">
        <v>712</v>
      </c>
      <c r="C44" s="6" t="n">
        <v>849805</v>
      </c>
    </row>
    <row r="45" spans="1:3">
      <c r="A45" s="4" t="s">
        <v>713</v>
      </c>
      <c r="C45" s="7" t="n">
        <v>53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4</v>
      </c>
    </row>
    <row r="3" spans="1:3">
      <c r="A3" s="3" t="s">
        <v>127</v>
      </c>
    </row>
    <row r="4" spans="1:3">
      <c r="A4" s="4" t="s">
        <v>116</v>
      </c>
      <c r="B4" s="7" t="n">
        <v>-4507737</v>
      </c>
      <c r="C4" s="7" t="n">
        <v>-2843473</v>
      </c>
    </row>
    <row r="5" spans="1:3">
      <c r="A5" s="3" t="s">
        <v>128</v>
      </c>
    </row>
    <row r="6" spans="1:3">
      <c r="A6" s="4" t="s">
        <v>129</v>
      </c>
      <c r="B6" s="6" t="n">
        <v>31206</v>
      </c>
      <c r="C6" s="6" t="n">
        <v>525703</v>
      </c>
    </row>
    <row r="7" spans="1:3">
      <c r="A7" s="4" t="s">
        <v>130</v>
      </c>
      <c r="B7" s="6" t="n">
        <v>1884102</v>
      </c>
      <c r="C7" s="6" t="n">
        <v>237550</v>
      </c>
    </row>
    <row r="8" spans="1:3">
      <c r="A8" s="4" t="s">
        <v>131</v>
      </c>
      <c r="B8" s="6" t="n">
        <v>407182</v>
      </c>
      <c r="C8" s="6" t="n">
        <v>269576</v>
      </c>
    </row>
    <row r="9" spans="1:3">
      <c r="A9" s="4" t="s">
        <v>132</v>
      </c>
      <c r="B9" s="6" t="n">
        <v>0</v>
      </c>
      <c r="C9" s="6" t="n">
        <v>17111</v>
      </c>
    </row>
    <row r="10" spans="1:3">
      <c r="A10" s="4" t="s">
        <v>133</v>
      </c>
      <c r="B10" s="6" t="n">
        <v>66596</v>
      </c>
      <c r="C10" s="6" t="n">
        <v>60453</v>
      </c>
    </row>
    <row r="11" spans="1:3">
      <c r="A11" s="4" t="s">
        <v>134</v>
      </c>
      <c r="B11" s="6" t="n">
        <v>80396</v>
      </c>
      <c r="C11" s="6" t="n">
        <v>220703</v>
      </c>
    </row>
    <row r="12" spans="1:3">
      <c r="A12" s="4" t="s">
        <v>87</v>
      </c>
      <c r="B12" s="6" t="n">
        <v>767940</v>
      </c>
      <c r="C12" s="6" t="n">
        <v>0</v>
      </c>
    </row>
    <row r="13" spans="1:3">
      <c r="A13" s="4" t="s">
        <v>135</v>
      </c>
      <c r="B13" s="6" t="n">
        <v>-352</v>
      </c>
      <c r="C13" s="6" t="n">
        <v>0</v>
      </c>
    </row>
    <row r="14" spans="1:3">
      <c r="A14" s="3" t="s">
        <v>136</v>
      </c>
    </row>
    <row r="15" spans="1:3">
      <c r="A15" s="4" t="s">
        <v>137</v>
      </c>
      <c r="B15" s="6" t="n">
        <v>9200</v>
      </c>
      <c r="C15" s="6" t="n">
        <v>37432</v>
      </c>
    </row>
    <row r="16" spans="1:3">
      <c r="A16" s="4" t="s">
        <v>38</v>
      </c>
      <c r="B16" s="6" t="n">
        <v>0</v>
      </c>
      <c r="C16" s="6" t="n">
        <v>-52279</v>
      </c>
    </row>
    <row r="17" spans="1:3">
      <c r="A17" s="4" t="s">
        <v>46</v>
      </c>
      <c r="B17" s="6" t="n">
        <v>-14305</v>
      </c>
      <c r="C17" s="6" t="n">
        <v>172788</v>
      </c>
    </row>
    <row r="18" spans="1:3">
      <c r="A18" s="4" t="s">
        <v>49</v>
      </c>
      <c r="B18" s="6" t="n">
        <v>380000</v>
      </c>
      <c r="C18" s="6" t="n">
        <v>228975</v>
      </c>
    </row>
    <row r="19" spans="1:3">
      <c r="A19" s="4" t="s">
        <v>50</v>
      </c>
      <c r="B19" s="6" t="n">
        <v>106801</v>
      </c>
      <c r="C19" s="6" t="n">
        <v>405127</v>
      </c>
    </row>
    <row r="20" spans="1:3">
      <c r="A20" s="4" t="s">
        <v>138</v>
      </c>
      <c r="B20" s="6" t="n">
        <v>23467</v>
      </c>
      <c r="C20" s="6" t="n">
        <v>38323</v>
      </c>
    </row>
    <row r="21" spans="1:3">
      <c r="A21" s="4" t="s">
        <v>139</v>
      </c>
      <c r="B21" s="6" t="n">
        <v>-765504</v>
      </c>
      <c r="C21" s="6" t="n">
        <v>-682011</v>
      </c>
    </row>
    <row r="22" spans="1:3">
      <c r="A22" s="3" t="s">
        <v>140</v>
      </c>
    </row>
    <row r="23" spans="1:3">
      <c r="A23" s="4" t="s">
        <v>141</v>
      </c>
      <c r="B23" s="6" t="n">
        <v>-2385</v>
      </c>
      <c r="C23" s="6" t="n">
        <v>-80954</v>
      </c>
    </row>
    <row r="24" spans="1:3">
      <c r="A24" s="4" t="s">
        <v>142</v>
      </c>
      <c r="B24" s="6" t="n">
        <v>6937</v>
      </c>
      <c r="C24" s="6" t="n">
        <v>0</v>
      </c>
    </row>
    <row r="25" spans="1:3">
      <c r="A25" s="4" t="s">
        <v>42</v>
      </c>
      <c r="B25" s="6" t="n">
        <v>-5</v>
      </c>
      <c r="C25" s="6" t="n">
        <v>-59499</v>
      </c>
    </row>
    <row r="26" spans="1:3">
      <c r="A26" s="4" t="s">
        <v>143</v>
      </c>
      <c r="B26" s="6" t="n">
        <v>4547</v>
      </c>
      <c r="C26" s="6" t="n">
        <v>-140453</v>
      </c>
    </row>
    <row r="27" spans="1:3">
      <c r="A27" s="3" t="s">
        <v>144</v>
      </c>
    </row>
    <row r="28" spans="1:3">
      <c r="A28" s="4" t="s">
        <v>145</v>
      </c>
      <c r="B28" s="6" t="n">
        <v>871679</v>
      </c>
      <c r="C28" s="6" t="n">
        <v>50000</v>
      </c>
    </row>
    <row r="29" spans="1:3">
      <c r="A29" s="4" t="s">
        <v>146</v>
      </c>
      <c r="B29" s="6" t="n">
        <v>0</v>
      </c>
      <c r="C29" s="6" t="n">
        <v>583000</v>
      </c>
    </row>
    <row r="30" spans="1:3">
      <c r="A30" s="4" t="s">
        <v>147</v>
      </c>
      <c r="B30" s="6" t="n">
        <v>321800</v>
      </c>
      <c r="C30" s="6" t="n">
        <v>0</v>
      </c>
    </row>
    <row r="31" spans="1:3">
      <c r="A31" s="4" t="s">
        <v>148</v>
      </c>
      <c r="B31" s="6" t="n">
        <v>0</v>
      </c>
      <c r="C31" s="6" t="n">
        <v>30000</v>
      </c>
    </row>
    <row r="32" spans="1:3">
      <c r="A32" s="4" t="s">
        <v>149</v>
      </c>
      <c r="B32" s="6" t="n">
        <v>-215000</v>
      </c>
      <c r="C32" s="6" t="n">
        <v>0</v>
      </c>
    </row>
    <row r="33" spans="1:3">
      <c r="A33" s="4" t="s">
        <v>150</v>
      </c>
      <c r="B33" s="6" t="n">
        <v>61157</v>
      </c>
      <c r="C33" s="6" t="n">
        <v>39960</v>
      </c>
    </row>
    <row r="34" spans="1:3">
      <c r="A34" s="4" t="s">
        <v>151</v>
      </c>
      <c r="B34" s="6" t="n">
        <v>-53453</v>
      </c>
      <c r="C34" s="6" t="n">
        <v>-27616</v>
      </c>
    </row>
    <row r="35" spans="1:3">
      <c r="A35" s="4" t="s">
        <v>152</v>
      </c>
      <c r="B35" s="6" t="n">
        <v>986183</v>
      </c>
      <c r="C35" s="6" t="n">
        <v>675344</v>
      </c>
    </row>
    <row r="36" spans="1:3">
      <c r="A36" s="4" t="s">
        <v>153</v>
      </c>
      <c r="B36" s="6" t="n">
        <v>225226</v>
      </c>
      <c r="C36" s="6" t="n">
        <v>-147120</v>
      </c>
    </row>
    <row r="37" spans="1:3">
      <c r="A37" s="4" t="s">
        <v>154</v>
      </c>
      <c r="B37" s="6" t="n">
        <v>71393</v>
      </c>
      <c r="C37" s="6" t="n">
        <v>218513</v>
      </c>
    </row>
    <row r="38" spans="1:3">
      <c r="A38" s="4" t="s">
        <v>155</v>
      </c>
      <c r="B38" s="6" t="n">
        <v>296619</v>
      </c>
      <c r="C38" s="6" t="n">
        <v>71393</v>
      </c>
    </row>
    <row r="39" spans="1:3">
      <c r="A39" s="3" t="s">
        <v>156</v>
      </c>
    </row>
    <row r="40" spans="1:3">
      <c r="A40" s="4" t="s">
        <v>157</v>
      </c>
      <c r="B40" s="6" t="n">
        <v>57145</v>
      </c>
      <c r="C40" s="6" t="n">
        <v>33435</v>
      </c>
    </row>
    <row r="41" spans="1:3">
      <c r="A41" s="4" t="s">
        <v>158</v>
      </c>
      <c r="B41" s="6" t="n">
        <v>0</v>
      </c>
      <c r="C41" s="6" t="n">
        <v>0</v>
      </c>
    </row>
    <row r="42" spans="1:3">
      <c r="A42" s="3" t="s">
        <v>159</v>
      </c>
    </row>
    <row r="43" spans="1:3">
      <c r="A43" s="4" t="s">
        <v>160</v>
      </c>
      <c r="B43" s="6" t="n">
        <v>4858</v>
      </c>
      <c r="C43" s="6" t="n">
        <v>0</v>
      </c>
    </row>
    <row r="44" spans="1:3">
      <c r="A44" s="4" t="s">
        <v>161</v>
      </c>
      <c r="B44" s="6" t="n">
        <v>0</v>
      </c>
      <c r="C44" s="6" t="n">
        <v>119559</v>
      </c>
    </row>
    <row r="45" spans="1:3">
      <c r="A45" s="4" t="s">
        <v>162</v>
      </c>
      <c r="B45" s="6" t="n">
        <v>307982</v>
      </c>
      <c r="C45" s="6" t="n">
        <v>0</v>
      </c>
    </row>
    <row r="46" spans="1:3">
      <c r="A46" s="4" t="s">
        <v>163</v>
      </c>
      <c r="B46" s="6" t="n">
        <v>0</v>
      </c>
      <c r="C46" s="6" t="n">
        <v>17111</v>
      </c>
    </row>
    <row r="47" spans="1:3">
      <c r="A47" s="4" t="s">
        <v>114</v>
      </c>
      <c r="B47" s="6" t="n">
        <v>0</v>
      </c>
      <c r="C47" s="6" t="n">
        <v>73053</v>
      </c>
    </row>
    <row r="48" spans="1:3">
      <c r="A48" s="4" t="s">
        <v>164</v>
      </c>
      <c r="B48" s="6" t="n">
        <v>151161</v>
      </c>
      <c r="C48" s="6" t="n">
        <v>53534</v>
      </c>
    </row>
    <row r="49" spans="1:3">
      <c r="A49" s="4" t="s">
        <v>165</v>
      </c>
      <c r="B49" s="6" t="n">
        <v>321178</v>
      </c>
      <c r="C49" s="6" t="n">
        <v>0</v>
      </c>
    </row>
    <row r="50" spans="1:3">
      <c r="A50" s="4" t="s">
        <v>166</v>
      </c>
      <c r="B50" s="6" t="n">
        <v>241393</v>
      </c>
      <c r="C50" s="6" t="n">
        <v>0</v>
      </c>
    </row>
    <row r="51" spans="1:3">
      <c r="A51" s="4" t="s">
        <v>167</v>
      </c>
      <c r="B51" s="6" t="n">
        <v>41535</v>
      </c>
      <c r="C51" s="6" t="n">
        <v>0</v>
      </c>
    </row>
    <row r="52" spans="1:3">
      <c r="A52" s="4" t="s">
        <v>168</v>
      </c>
      <c r="B52" s="6" t="n">
        <v>306878</v>
      </c>
      <c r="C52" s="6" t="n">
        <v>0</v>
      </c>
    </row>
    <row r="53" spans="1:3">
      <c r="A53" s="4" t="s">
        <v>169</v>
      </c>
      <c r="B53" s="6" t="n">
        <v>259898</v>
      </c>
      <c r="C53" s="6" t="n">
        <v>0</v>
      </c>
    </row>
    <row r="54" spans="1:3">
      <c r="A54" s="4" t="s">
        <v>170</v>
      </c>
      <c r="B54" s="6" t="n">
        <v>1027838</v>
      </c>
      <c r="C54" s="6" t="n">
        <v>0</v>
      </c>
    </row>
    <row r="55" spans="1:3">
      <c r="A55" s="4" t="s">
        <v>171</v>
      </c>
      <c r="B55" s="6" t="n">
        <v>5940</v>
      </c>
      <c r="C55" s="6" t="n">
        <v>0</v>
      </c>
    </row>
    <row r="56" spans="1:3">
      <c r="A56" s="4" t="s">
        <v>172</v>
      </c>
      <c r="B56" s="6" t="n">
        <v>25000</v>
      </c>
      <c r="C56" s="6" t="n">
        <v>0</v>
      </c>
    </row>
    <row r="57" spans="1:3">
      <c r="A57" s="4" t="s">
        <v>173</v>
      </c>
      <c r="B57" s="7" t="n">
        <v>60612</v>
      </c>
      <c r="C5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4</v>
      </c>
    </row>
    <row r="3" spans="1:3">
      <c r="A3" s="3" t="s">
        <v>715</v>
      </c>
    </row>
    <row r="4" spans="1:3">
      <c r="A4" s="4" t="s">
        <v>716</v>
      </c>
      <c r="B4" s="6" t="n">
        <v>471429</v>
      </c>
    </row>
    <row r="5" spans="1:3">
      <c r="A5" s="4" t="s">
        <v>717</v>
      </c>
      <c r="B5" s="6" t="n">
        <v>471429</v>
      </c>
    </row>
    <row r="6" spans="1:3">
      <c r="A6" s="4" t="s">
        <v>718</v>
      </c>
      <c r="B6" s="8" t="n">
        <v>0.051</v>
      </c>
    </row>
    <row r="7" spans="1:3">
      <c r="A7" s="4" t="s">
        <v>402</v>
      </c>
      <c r="B7" s="7" t="n">
        <v>16775</v>
      </c>
    </row>
    <row r="8" spans="1:3">
      <c r="A8" s="4" t="s">
        <v>719</v>
      </c>
      <c r="C8" s="6" t="n">
        <v>735294</v>
      </c>
    </row>
    <row r="9" spans="1:3">
      <c r="A9" s="4" t="s">
        <v>720</v>
      </c>
      <c r="C9" s="7" t="n">
        <v>73053</v>
      </c>
    </row>
    <row r="10" spans="1:3">
      <c r="A10" s="4" t="s">
        <v>721</v>
      </c>
      <c r="C10" s="6" t="n">
        <v>73053</v>
      </c>
    </row>
    <row r="11" spans="1:3">
      <c r="A11" s="4" t="s">
        <v>722</v>
      </c>
      <c r="C11" s="7" t="n">
        <v>0</v>
      </c>
    </row>
    <row r="12" spans="1:3">
      <c r="A12" s="4" t="s">
        <v>723</v>
      </c>
      <c r="C12" s="6" t="n">
        <v>147058</v>
      </c>
    </row>
    <row r="13" spans="1:3">
      <c r="A13" s="4" t="s">
        <v>724</v>
      </c>
      <c r="C13" s="7" t="n">
        <v>17111</v>
      </c>
    </row>
    <row r="14" spans="1:3">
      <c r="A14" s="4" t="s">
        <v>725</v>
      </c>
      <c r="C14" s="6" t="n">
        <v>17111</v>
      </c>
    </row>
    <row r="15" spans="1:3">
      <c r="A15" s="4" t="s">
        <v>726</v>
      </c>
      <c r="C15" s="7" t="n">
        <v>0</v>
      </c>
    </row>
    <row r="16" spans="1:3">
      <c r="A16" s="4" t="s">
        <v>727</v>
      </c>
      <c r="C16" s="9" t="n">
        <v>0.17</v>
      </c>
    </row>
    <row r="17" spans="1:3">
      <c r="A17" s="4" t="s">
        <v>728</v>
      </c>
      <c r="C17" s="6" t="n">
        <v>4714286</v>
      </c>
    </row>
    <row r="18" spans="1:3">
      <c r="A18" s="4" t="s">
        <v>729</v>
      </c>
      <c r="C18" s="6" t="n">
        <v>735394</v>
      </c>
    </row>
    <row r="19" spans="1:3">
      <c r="A19" s="4" t="s">
        <v>730</v>
      </c>
      <c r="C19" s="9" t="n">
        <v>0.07000000000000001</v>
      </c>
    </row>
    <row r="20" spans="1:3">
      <c r="A20" s="4" t="s">
        <v>731</v>
      </c>
      <c r="C20" s="7" t="n">
        <v>2207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4</v>
      </c>
    </row>
    <row r="3" spans="1:3">
      <c r="A3" s="3" t="s">
        <v>733</v>
      </c>
    </row>
    <row r="4" spans="1:3">
      <c r="A4" s="4" t="s">
        <v>734</v>
      </c>
      <c r="B4" s="7" t="n">
        <v>31206</v>
      </c>
      <c r="C4" s="7" t="n">
        <v>525703</v>
      </c>
    </row>
    <row r="5" spans="1:3">
      <c r="A5" s="4" t="s">
        <v>735</v>
      </c>
      <c r="B5" s="6" t="n">
        <v>250000</v>
      </c>
    </row>
    <row r="6" spans="1:3">
      <c r="A6" s="4" t="s">
        <v>736</v>
      </c>
      <c r="B6" s="7" t="n">
        <v>31206</v>
      </c>
    </row>
    <row r="7" spans="1:3">
      <c r="A7" s="4" t="s">
        <v>737</v>
      </c>
      <c r="C7" s="6" t="n">
        <v>500000</v>
      </c>
    </row>
    <row r="8" spans="1:3">
      <c r="A8" s="4" t="s">
        <v>738</v>
      </c>
      <c r="C8" s="6" t="n">
        <v>250000</v>
      </c>
    </row>
    <row r="9" spans="1:3">
      <c r="A9" s="4" t="s">
        <v>739</v>
      </c>
      <c r="C9" s="6" t="n">
        <v>250000</v>
      </c>
    </row>
    <row r="10" spans="1:3">
      <c r="A10" s="4" t="s">
        <v>740</v>
      </c>
      <c r="C10" s="7" t="n">
        <v>218471</v>
      </c>
    </row>
    <row r="11" spans="1:3">
      <c r="A11" s="4" t="s">
        <v>741</v>
      </c>
      <c r="C11" s="6" t="n">
        <v>500000</v>
      </c>
    </row>
    <row r="12" spans="1:3">
      <c r="A12" s="4" t="s">
        <v>742</v>
      </c>
      <c r="C12" s="7" t="n">
        <v>73158</v>
      </c>
    </row>
    <row r="13" spans="1:3">
      <c r="A13" s="4" t="s">
        <v>743</v>
      </c>
      <c r="C13" s="6" t="n">
        <v>1500000</v>
      </c>
    </row>
    <row r="14" spans="1:3">
      <c r="A14" s="4" t="s">
        <v>742</v>
      </c>
      <c r="C14" s="7" t="n">
        <v>219473</v>
      </c>
    </row>
    <row r="15" spans="1:3">
      <c r="A15" s="4" t="s">
        <v>744</v>
      </c>
      <c r="C15" s="9" t="n">
        <v>0.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5</v>
      </c>
      <c r="B1" s="2" t="s">
        <v>1</v>
      </c>
    </row>
    <row r="2" spans="1:3">
      <c r="B2" s="2" t="s">
        <v>2</v>
      </c>
      <c r="C2" s="2" t="s">
        <v>34</v>
      </c>
    </row>
    <row r="3" spans="1:3">
      <c r="A3" s="3" t="s">
        <v>746</v>
      </c>
    </row>
    <row r="4" spans="1:3">
      <c r="A4" s="4" t="s">
        <v>747</v>
      </c>
      <c r="B4" s="9" t="n">
        <v>0.02</v>
      </c>
      <c r="C4" s="9" t="n">
        <v>0.07000000000000001</v>
      </c>
    </row>
    <row r="5" spans="1:3">
      <c r="A5" s="4" t="s">
        <v>748</v>
      </c>
      <c r="B5" s="9" t="n">
        <v>0.17</v>
      </c>
      <c r="C5" s="9" t="n">
        <v>0.17</v>
      </c>
    </row>
    <row r="6" spans="1:3">
      <c r="A6" s="4" t="s">
        <v>749</v>
      </c>
      <c r="B6" s="4" t="s">
        <v>750</v>
      </c>
      <c r="C6" s="4" t="s">
        <v>751</v>
      </c>
    </row>
    <row r="7" spans="1:3">
      <c r="A7" s="4" t="s">
        <v>752</v>
      </c>
      <c r="B7" s="4" t="s">
        <v>753</v>
      </c>
      <c r="C7" s="4" t="s">
        <v>754</v>
      </c>
    </row>
    <row r="8" spans="1:3">
      <c r="A8" s="4" t="s">
        <v>755</v>
      </c>
      <c r="B8" s="4" t="s">
        <v>756</v>
      </c>
      <c r="C8" s="4" t="s">
        <v>757</v>
      </c>
    </row>
    <row r="9" spans="1:3">
      <c r="A9" s="4" t="s">
        <v>758</v>
      </c>
      <c r="B9" s="4" t="s">
        <v>759</v>
      </c>
      <c r="C9" s="4" t="s">
        <v>760</v>
      </c>
    </row>
    <row r="10" spans="1:3">
      <c r="A10" s="4" t="s">
        <v>761</v>
      </c>
      <c r="B10" s="12" t="n">
        <v>1.3</v>
      </c>
      <c r="C10" s="6" t="n">
        <v>3</v>
      </c>
    </row>
    <row r="11" spans="1:3">
      <c r="A11" s="4" t="s">
        <v>762</v>
      </c>
      <c r="B11" s="6" t="n">
        <v>5</v>
      </c>
      <c r="C11" s="6" t="n">
        <v>10</v>
      </c>
    </row>
    <row r="12" spans="1:3">
      <c r="A12" s="4" t="s">
        <v>763</v>
      </c>
      <c r="B12" s="7" t="n">
        <v>0</v>
      </c>
      <c r="C12"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0"/>
  </cols>
  <sheetData>
    <row r="1" spans="1:2">
      <c r="A1" s="1" t="s">
        <v>764</v>
      </c>
      <c r="B1" s="2" t="s">
        <v>1</v>
      </c>
    </row>
    <row r="2" spans="1:2">
      <c r="B2" s="2" t="s">
        <v>765</v>
      </c>
    </row>
    <row r="3" spans="1:2">
      <c r="A3" s="4" t="s">
        <v>766</v>
      </c>
    </row>
    <row r="4" spans="1:2">
      <c r="A4" s="4" t="s">
        <v>767</v>
      </c>
      <c r="B4" s="6" t="n">
        <v>7900000</v>
      </c>
    </row>
    <row r="5" spans="1:2">
      <c r="A5" s="4" t="s">
        <v>768</v>
      </c>
      <c r="B5" s="6" t="n">
        <v>3750000</v>
      </c>
    </row>
    <row r="6" spans="1:2">
      <c r="A6" s="4" t="s">
        <v>769</v>
      </c>
      <c r="B6" s="6" t="n">
        <v>-312500</v>
      </c>
    </row>
    <row r="7" spans="1:2">
      <c r="A7" s="4" t="s">
        <v>770</v>
      </c>
      <c r="B7" s="6" t="n">
        <v>-950000</v>
      </c>
    </row>
    <row r="8" spans="1:2">
      <c r="A8" s="4" t="s">
        <v>771</v>
      </c>
      <c r="B8" s="6" t="n">
        <v>0</v>
      </c>
    </row>
    <row r="9" spans="1:2">
      <c r="A9" s="4" t="s">
        <v>767</v>
      </c>
      <c r="B9" s="6" t="n">
        <v>10387500</v>
      </c>
    </row>
    <row r="10" spans="1:2">
      <c r="A10" s="4" t="s">
        <v>768</v>
      </c>
      <c r="B10" s="6" t="n">
        <v>750000</v>
      </c>
    </row>
    <row r="11" spans="1:2">
      <c r="A11" s="4" t="s">
        <v>769</v>
      </c>
      <c r="B11" s="6" t="n">
        <v>0</v>
      </c>
    </row>
    <row r="12" spans="1:2">
      <c r="A12" s="4" t="s">
        <v>767</v>
      </c>
      <c r="B12" s="6" t="n">
        <v>11137500</v>
      </c>
    </row>
    <row r="13" spans="1:2">
      <c r="A13" s="4" t="s">
        <v>772</v>
      </c>
      <c r="B13" s="6" t="n">
        <v>11137500</v>
      </c>
    </row>
    <row r="14" spans="1:2">
      <c r="A14" s="4" t="s">
        <v>773</v>
      </c>
    </row>
    <row r="15" spans="1:2">
      <c r="A15" s="4" t="s">
        <v>767</v>
      </c>
      <c r="B15" s="13" t="n">
        <v>0.38</v>
      </c>
    </row>
    <row r="16" spans="1:2">
      <c r="A16" s="4" t="s">
        <v>768</v>
      </c>
      <c r="B16" s="13" t="n">
        <v>0.15</v>
      </c>
    </row>
    <row r="17" spans="1:2">
      <c r="A17" s="4" t="s">
        <v>769</v>
      </c>
      <c r="B17" s="13" t="n">
        <v>0.35</v>
      </c>
    </row>
    <row r="18" spans="1:2">
      <c r="A18" s="4" t="s">
        <v>770</v>
      </c>
      <c r="B18" s="13" t="n">
        <v>0.5600000000000001</v>
      </c>
    </row>
    <row r="19" spans="1:2">
      <c r="A19" s="4" t="s">
        <v>767</v>
      </c>
      <c r="B19" s="12" t="n">
        <v>0.3</v>
      </c>
    </row>
    <row r="20" spans="1:2">
      <c r="A20" s="4" t="s">
        <v>768</v>
      </c>
      <c r="B20" s="14" t="n">
        <v>0.051</v>
      </c>
    </row>
    <row r="21" spans="1:2">
      <c r="A21" s="4" t="s">
        <v>770</v>
      </c>
      <c r="B21" s="6" t="n">
        <v>0</v>
      </c>
    </row>
    <row r="22" spans="1:2">
      <c r="A22" s="4" t="s">
        <v>767</v>
      </c>
      <c r="B22" s="14" t="n">
        <v>0.264</v>
      </c>
    </row>
    <row r="23" spans="1:2">
      <c r="A23" s="4" t="s">
        <v>772</v>
      </c>
      <c r="B23" s="14" t="n">
        <v>0.264</v>
      </c>
    </row>
    <row r="24" spans="1:2">
      <c r="A24" s="4" t="s">
        <v>774</v>
      </c>
    </row>
    <row r="25" spans="1:2">
      <c r="A25" s="4" t="s">
        <v>768</v>
      </c>
      <c r="B25" s="6" t="n">
        <v>5596638</v>
      </c>
    </row>
    <row r="26" spans="1:2">
      <c r="A26" s="4" t="s">
        <v>769</v>
      </c>
      <c r="B26" s="6" t="n">
        <v>-735294</v>
      </c>
    </row>
    <row r="27" spans="1:2">
      <c r="A27" s="4" t="s">
        <v>767</v>
      </c>
      <c r="B27" s="6" t="n">
        <v>4861344</v>
      </c>
    </row>
    <row r="28" spans="1:2">
      <c r="A28" s="4" t="s">
        <v>768</v>
      </c>
      <c r="B28" s="6" t="n">
        <v>471429</v>
      </c>
    </row>
    <row r="29" spans="1:2">
      <c r="A29" s="4" t="s">
        <v>771</v>
      </c>
      <c r="B29" s="6" t="n">
        <v>0</v>
      </c>
    </row>
    <row r="30" spans="1:2">
      <c r="A30" s="4" t="s">
        <v>767</v>
      </c>
      <c r="B30" s="6" t="n">
        <v>5332773</v>
      </c>
    </row>
    <row r="31" spans="1:2">
      <c r="A31" s="4" t="s">
        <v>772</v>
      </c>
      <c r="B31" s="6" t="n">
        <v>5332773</v>
      </c>
    </row>
    <row r="32" spans="1:2">
      <c r="A32" s="4" t="s">
        <v>775</v>
      </c>
    </row>
    <row r="33" spans="1:2">
      <c r="A33" s="4" t="s">
        <v>767</v>
      </c>
      <c r="B33" s="13" t="n">
        <v>0.09</v>
      </c>
    </row>
    <row r="34" spans="1:2">
      <c r="A34" s="4" t="s">
        <v>768</v>
      </c>
      <c r="B34" s="13" t="n">
        <v>0.17</v>
      </c>
    </row>
    <row r="35" spans="1:2">
      <c r="A35" s="4" t="s">
        <v>767</v>
      </c>
      <c r="B35" s="13" t="n">
        <v>0.07000000000000001</v>
      </c>
    </row>
    <row r="36" spans="1:2">
      <c r="A36" s="4" t="s">
        <v>768</v>
      </c>
      <c r="B36" s="14" t="n">
        <v>0.051</v>
      </c>
    </row>
    <row r="37" spans="1:2">
      <c r="A37" s="4" t="s">
        <v>771</v>
      </c>
      <c r="B37" s="6" t="n">
        <v>0</v>
      </c>
    </row>
    <row r="38" spans="1:2">
      <c r="A38" s="4" t="s">
        <v>767</v>
      </c>
      <c r="B38" s="14" t="n">
        <v>0.07099999999999999</v>
      </c>
    </row>
    <row r="39" spans="1:2">
      <c r="A39" s="4" t="s">
        <v>772</v>
      </c>
      <c r="B39" s="14" t="n">
        <v>0.0709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76</v>
      </c>
      <c r="B1" s="2" t="s">
        <v>777</v>
      </c>
    </row>
    <row r="2" spans="1:2">
      <c r="A2" s="3" t="s">
        <v>778</v>
      </c>
    </row>
    <row r="3" spans="1:2">
      <c r="A3" s="4" t="s">
        <v>779</v>
      </c>
      <c r="B3" s="8" t="n">
        <v>0.042</v>
      </c>
    </row>
    <row r="4" spans="1:2">
      <c r="A4" s="4" t="s">
        <v>780</v>
      </c>
      <c r="B4" s="9" t="n">
        <v>1.02</v>
      </c>
    </row>
    <row r="5" spans="1:2">
      <c r="A5" s="4" t="s">
        <v>781</v>
      </c>
      <c r="B5" s="13" t="n">
        <v>4.87</v>
      </c>
    </row>
    <row r="6" spans="1:2">
      <c r="A6" s="4" t="s">
        <v>782</v>
      </c>
      <c r="B6" s="7" t="n">
        <v>28175</v>
      </c>
    </row>
    <row r="7" spans="1:2">
      <c r="A7" s="4" t="s">
        <v>783</v>
      </c>
      <c r="B7" s="8" t="n">
        <v>0.051</v>
      </c>
    </row>
    <row r="8" spans="1:2">
      <c r="A8" s="4" t="s">
        <v>784</v>
      </c>
      <c r="B8" s="9" t="n">
        <v>0.17</v>
      </c>
    </row>
    <row r="9" spans="1:2">
      <c r="A9" s="4" t="s">
        <v>785</v>
      </c>
      <c r="B9" s="12" t="n">
        <v>1.9</v>
      </c>
    </row>
    <row r="10" spans="1:2">
      <c r="A10" s="4" t="s">
        <v>786</v>
      </c>
      <c r="B10" s="7" t="n">
        <v>106967</v>
      </c>
    </row>
    <row r="11" spans="1:2">
      <c r="A11" s="4" t="s">
        <v>787</v>
      </c>
      <c r="B11" s="6"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789</v>
      </c>
      <c r="C1" s="2" t="s">
        <v>790</v>
      </c>
      <c r="D1" s="2" t="s">
        <v>791</v>
      </c>
    </row>
    <row r="2" spans="1:4">
      <c r="A2" s="3" t="s">
        <v>792</v>
      </c>
    </row>
    <row r="3" spans="1:4">
      <c r="A3" s="4" t="s">
        <v>793</v>
      </c>
      <c r="D3" s="6" t="n">
        <v>500000000</v>
      </c>
    </row>
    <row r="4" spans="1:4">
      <c r="A4" s="4" t="s">
        <v>794</v>
      </c>
      <c r="C4" s="6" t="n">
        <v>75000000</v>
      </c>
    </row>
    <row r="5" spans="1:4">
      <c r="A5" s="4" t="s">
        <v>795</v>
      </c>
      <c r="B5" s="6" t="n">
        <v>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96</v>
      </c>
      <c r="B1" s="2" t="s">
        <v>765</v>
      </c>
    </row>
    <row r="2" spans="1:2">
      <c r="A2" s="3" t="s">
        <v>797</v>
      </c>
    </row>
    <row r="3" spans="1:2">
      <c r="A3" s="4" t="s">
        <v>798</v>
      </c>
      <c r="B3" s="6" t="n">
        <v>199110</v>
      </c>
    </row>
    <row r="4" spans="1:2">
      <c r="A4" s="4" t="s">
        <v>799</v>
      </c>
      <c r="B4" s="6" t="n">
        <v>150000</v>
      </c>
    </row>
    <row r="5" spans="1:2">
      <c r="A5" s="4" t="s">
        <v>800</v>
      </c>
      <c r="B5" s="6" t="n">
        <v>327000</v>
      </c>
    </row>
    <row r="6" spans="1:2">
      <c r="A6" s="4" t="s">
        <v>801</v>
      </c>
      <c r="B6" s="6" t="n">
        <v>324724</v>
      </c>
    </row>
    <row r="7" spans="1:2">
      <c r="A7" s="4" t="s">
        <v>802</v>
      </c>
      <c r="B7" s="6" t="n">
        <v>1000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5:23:40Z</dcterms:created>
  <dcterms:modified xmlns:dcterms="http://purl.org/dc/terms/" xmlns:xsi="http://www.w3.org/2001/XMLSchema-instance" xsi:type="dcterms:W3CDTF">2017-01-18T15:23:40Z</dcterms:modified>
</cp:coreProperties>
</file>